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Transactions with Affiliates"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Equity-Based Compensation" sheetId="13" state="visible" r:id="rId13"/>
    <sheet xmlns:r="http://schemas.openxmlformats.org/officeDocument/2006/relationships" name="Partnership Equity and Distribu" sheetId="14" state="visible" r:id="rId14"/>
    <sheet xmlns:r="http://schemas.openxmlformats.org/officeDocument/2006/relationships" name="Net Income Per Limited Partner " sheetId="15" state="visible" r:id="rId15"/>
    <sheet xmlns:r="http://schemas.openxmlformats.org/officeDocument/2006/relationships" name="Sale of Common Units Under Equi" sheetId="16" state="visible" r:id="rId16"/>
    <sheet xmlns:r="http://schemas.openxmlformats.org/officeDocument/2006/relationships" name="Fair Value Measurement" sheetId="17" state="visible" r:id="rId17"/>
    <sheet xmlns:r="http://schemas.openxmlformats.org/officeDocument/2006/relationships" name="Equity Method Investment" sheetId="18" state="visible" r:id="rId18"/>
    <sheet xmlns:r="http://schemas.openxmlformats.org/officeDocument/2006/relationships" name="Reporting Segment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ng-term Debt (Tables)" sheetId="24" state="visible" r:id="rId24"/>
    <sheet xmlns:r="http://schemas.openxmlformats.org/officeDocument/2006/relationships" name="Accrued Liabilities (Tables)" sheetId="25" state="visible" r:id="rId25"/>
    <sheet xmlns:r="http://schemas.openxmlformats.org/officeDocument/2006/relationships" name="Equity-Based Compensation (Tabl" sheetId="26" state="visible" r:id="rId26"/>
    <sheet xmlns:r="http://schemas.openxmlformats.org/officeDocument/2006/relationships" name="Partnership Equity and Distri27" sheetId="27" state="visible" r:id="rId27"/>
    <sheet xmlns:r="http://schemas.openxmlformats.org/officeDocument/2006/relationships" name="Net Income Per Limited Partne28" sheetId="28" state="visible" r:id="rId28"/>
    <sheet xmlns:r="http://schemas.openxmlformats.org/officeDocument/2006/relationships" name="Fair Value Measurement (Tables)" sheetId="29" state="visible" r:id="rId29"/>
    <sheet xmlns:r="http://schemas.openxmlformats.org/officeDocument/2006/relationships" name="Reporting Segments (Tables)" sheetId="30" state="visible" r:id="rId30"/>
    <sheet xmlns:r="http://schemas.openxmlformats.org/officeDocument/2006/relationships" name="Quarterly FInancial Informati31" sheetId="31" state="visible" r:id="rId31"/>
    <sheet xmlns:r="http://schemas.openxmlformats.org/officeDocument/2006/relationships" name="Business and Organization (Deta" sheetId="32" state="visible" r:id="rId32"/>
    <sheet xmlns:r="http://schemas.openxmlformats.org/officeDocument/2006/relationships" name="Summary of Significant Accoun33" sheetId="33" state="visible" r:id="rId33"/>
    <sheet xmlns:r="http://schemas.openxmlformats.org/officeDocument/2006/relationships" name="Transactions with Affiliates (D" sheetId="34" state="visible" r:id="rId34"/>
    <sheet xmlns:r="http://schemas.openxmlformats.org/officeDocument/2006/relationships" name="Long-term Debt (Details)" sheetId="35" state="visible" r:id="rId35"/>
    <sheet xmlns:r="http://schemas.openxmlformats.org/officeDocument/2006/relationships" name="Accrued Liabilities (Details)" sheetId="36" state="visible" r:id="rId36"/>
    <sheet xmlns:r="http://schemas.openxmlformats.org/officeDocument/2006/relationships" name="Equity Based Compensation (Deta" sheetId="37" state="visible" r:id="rId37"/>
    <sheet xmlns:r="http://schemas.openxmlformats.org/officeDocument/2006/relationships" name="Partnership Equity and Distri38" sheetId="38" state="visible" r:id="rId38"/>
    <sheet xmlns:r="http://schemas.openxmlformats.org/officeDocument/2006/relationships" name="Net Income Per Limited Partne39" sheetId="39" state="visible" r:id="rId39"/>
    <sheet xmlns:r="http://schemas.openxmlformats.org/officeDocument/2006/relationships" name="Sale of Common Units Under Eq40" sheetId="40" state="visible" r:id="rId40"/>
    <sheet xmlns:r="http://schemas.openxmlformats.org/officeDocument/2006/relationships" name="Fair Value Measurement (Details" sheetId="41" state="visible" r:id="rId41"/>
    <sheet xmlns:r="http://schemas.openxmlformats.org/officeDocument/2006/relationships" name="Equity Method Investment (Detai" sheetId="42" state="visible" r:id="rId42"/>
    <sheet xmlns:r="http://schemas.openxmlformats.org/officeDocument/2006/relationships" name="Reporting Segments (Details)" sheetId="43" state="visible" r:id="rId43"/>
    <sheet xmlns:r="http://schemas.openxmlformats.org/officeDocument/2006/relationships" name="Quarterly Financial Informati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68">
  <si>
    <t>Document and Entity Information - USD ($) $ in Billions</t>
  </si>
  <si>
    <t>12 Months Ended</t>
  </si>
  <si>
    <t>Dec. 31, 2016</t>
  </si>
  <si>
    <t>Feb. 23, 2017</t>
  </si>
  <si>
    <t>Jun. 30, 2016</t>
  </si>
  <si>
    <t>Document and Entity Information</t>
  </si>
  <si>
    <t>Entity Registrant Name</t>
  </si>
  <si>
    <t>Antero Midstream Partners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mbined Consolidated Balance Sheets - USD ($) $ in Thousands</t>
  </si>
  <si>
    <t>Dec. 31, 2015</t>
  </si>
  <si>
    <t>Current assets:</t>
  </si>
  <si>
    <t>Cash and cash equivalents</t>
  </si>
  <si>
    <t>Accounts receivable - Antero Resources</t>
  </si>
  <si>
    <t>Accounts receivable - third party</t>
  </si>
  <si>
    <t>Prepaid expenses</t>
  </si>
  <si>
    <t>Total current assets</t>
  </si>
  <si>
    <t>Property and equipment:</t>
  </si>
  <si>
    <t>Gathering and compressions systems</t>
  </si>
  <si>
    <t>Water handling and treatment systems</t>
  </si>
  <si>
    <t>Property and equipment, gross</t>
  </si>
  <si>
    <t>Less accumulated depreciation</t>
  </si>
  <si>
    <t>Property and equipment, net</t>
  </si>
  <si>
    <t>Investment in unconsolidated affiliates</t>
  </si>
  <si>
    <t>Other assets, net</t>
  </si>
  <si>
    <t>Total assets</t>
  </si>
  <si>
    <t>Current liabilities:</t>
  </si>
  <si>
    <t>Accounts payable</t>
  </si>
  <si>
    <t>Accounts payable - Antero Resources</t>
  </si>
  <si>
    <t>Accrued liabilities (Note 5)</t>
  </si>
  <si>
    <t>Other current liabilities</t>
  </si>
  <si>
    <t>Total current liabilities</t>
  </si>
  <si>
    <t>Long-term liabilities:</t>
  </si>
  <si>
    <t>Long-term debt</t>
  </si>
  <si>
    <t>Contingent acquisition consideration</t>
  </si>
  <si>
    <t>Other</t>
  </si>
  <si>
    <t>Total liabilities</t>
  </si>
  <si>
    <t>Partners' capital:</t>
  </si>
  <si>
    <t>General partner</t>
  </si>
  <si>
    <t>Total partners' capital</t>
  </si>
  <si>
    <t>Total liabilities and partners' capital</t>
  </si>
  <si>
    <t>Common Unitholders Public</t>
  </si>
  <si>
    <t>Common unitholders - (public 59,286 units and 70,020 units issued and outstanding, Antero Resources 40,929 units and 32,929 units issued and outstanding at December 31, 2015 and 2016, respectively)</t>
  </si>
  <si>
    <t>Common Unitholder Antero Resources</t>
  </si>
  <si>
    <t>Subordinated Unitholder Antero Resources</t>
  </si>
  <si>
    <t>Subordinated unitholder - (75,941 units issued and outstanding at December 31, 2015 and 2016)</t>
  </si>
  <si>
    <t>Combined Consolidated Balance Sheets (Parenthetical) - shares</t>
  </si>
  <si>
    <t>Common unitholders units issued</t>
  </si>
  <si>
    <t>Common unitholders units outstanding</t>
  </si>
  <si>
    <t>Subordinated unitholder units issued</t>
  </si>
  <si>
    <t>Subordinated unitholder units outstanding</t>
  </si>
  <si>
    <t>Combined Consolidated Statements of Operations and Comprehensive Income - USD ($) shares in Thousands, $ in Thousands</t>
  </si>
  <si>
    <t>Dec. 31, 2014</t>
  </si>
  <si>
    <t>Revenue:</t>
  </si>
  <si>
    <t>Gathering and compression-Antero Resources</t>
  </si>
  <si>
    <t>Water handling and treatment-Antero Resources</t>
  </si>
  <si>
    <t>Gathering and compression-third party</t>
  </si>
  <si>
    <t>Water handling and treatment-third party</t>
  </si>
  <si>
    <t>Gain on sale of assets</t>
  </si>
  <si>
    <t>Total revenues</t>
  </si>
  <si>
    <t>Operating expenses:</t>
  </si>
  <si>
    <t>Direct operating</t>
  </si>
  <si>
    <t>General and administrative (including $11,618, $22,470 and $26,049 of equity-based compensation in 2014, 2015 and 2016, respectively)</t>
  </si>
  <si>
    <t>Depreciation</t>
  </si>
  <si>
    <t>Accretion of contingent acquisition consideration</t>
  </si>
  <si>
    <t>Total operating expenses</t>
  </si>
  <si>
    <t>Operating income</t>
  </si>
  <si>
    <t>Interest expense, net</t>
  </si>
  <si>
    <t>Equity in earnings of unconsolidated affiliates</t>
  </si>
  <si>
    <t>Net income and comprehensive income</t>
  </si>
  <si>
    <t>Pre-IPO net income attributable to parent</t>
  </si>
  <si>
    <t>Pre-Water Acquisition net income attributed to parent</t>
  </si>
  <si>
    <t>General partner's interest in net income attributable to incentive distribution rights</t>
  </si>
  <si>
    <t>Limited partners' interest in net income</t>
  </si>
  <si>
    <t>Basic</t>
  </si>
  <si>
    <t>Common units (in dollars per unit)</t>
  </si>
  <si>
    <t>Subordinated units (in dollars per unit)</t>
  </si>
  <si>
    <t>Diluted</t>
  </si>
  <si>
    <t>Common units</t>
  </si>
  <si>
    <t>Subordinated units</t>
  </si>
  <si>
    <t>Combined Consolidated Statements of Operations and Comprehensive Income (Parenthetical) - USD ($) $ in Thousands</t>
  </si>
  <si>
    <t>Combined Consolidated Statements of Operations and Comprehensive Income</t>
  </si>
  <si>
    <t>Equity-based compensation</t>
  </si>
  <si>
    <t>Combined Consolidated Statements of Partners Capital - USD ($) $ in Thousands</t>
  </si>
  <si>
    <t>General Partner</t>
  </si>
  <si>
    <t>Parent Net Investment.</t>
  </si>
  <si>
    <t>Total</t>
  </si>
  <si>
    <t>Balance at Dec. 31, 2013</t>
  </si>
  <si>
    <t>Partner' Capital</t>
  </si>
  <si>
    <t>Deemed distribution to Antero Resources, net</t>
  </si>
  <si>
    <t>Balance at Nov. 10, 2014</t>
  </si>
  <si>
    <t>Balance at Dec. 31, 2014</t>
  </si>
  <si>
    <t>Distribution to unitholders</t>
  </si>
  <si>
    <t>Issuance of common units, net of offering costs</t>
  </si>
  <si>
    <t>Allocation of net investment to unitholders</t>
  </si>
  <si>
    <t>Issuance of common units upon vesting of equity-based compensation awards, net of units withheld for income tax withholdings</t>
  </si>
  <si>
    <t>Issuance of common units to Antero Resources in Water Acquisition</t>
  </si>
  <si>
    <t>Purchase price in excess of net assets acquired in Water Acquisition</t>
  </si>
  <si>
    <t>Carrying value of net assets acquired from Antero in Water Acquisition</t>
  </si>
  <si>
    <t>Balance at Dec. 31, 2015</t>
  </si>
  <si>
    <t>Sale of units held by Antero to public</t>
  </si>
  <si>
    <t>Balance at Dec. 31, 2016</t>
  </si>
  <si>
    <t>Combined Consolidated Statements of Cash Flows - USD ($) $ in Thousands</t>
  </si>
  <si>
    <t>Cash flows provided by operating activities:</t>
  </si>
  <si>
    <t>Net income</t>
  </si>
  <si>
    <t>Adjustment to reconcile net income to net cash provided by operating activities:</t>
  </si>
  <si>
    <t>Distribution of earnings from unconsolidated affiliates</t>
  </si>
  <si>
    <t>Amortization of deferred financing costs</t>
  </si>
  <si>
    <t>Changes in assets and liabilities:</t>
  </si>
  <si>
    <t>Accounts receivable – Antero Resources</t>
  </si>
  <si>
    <t>Accounts payable – Antero Resources</t>
  </si>
  <si>
    <t>Accrued liabilities</t>
  </si>
  <si>
    <t>Net cash provided by operating activities</t>
  </si>
  <si>
    <t>Cash flows used in investing activities:</t>
  </si>
  <si>
    <t>Additions to gathering and compression systems</t>
  </si>
  <si>
    <t>Additions to water handling and treatment systems</t>
  </si>
  <si>
    <t>Amounts paid to Antero Resources for gathering and processing systems</t>
  </si>
  <si>
    <t>Proceeds from sale of assets</t>
  </si>
  <si>
    <t>Change in other assets</t>
  </si>
  <si>
    <t>Net cash used in investing activities</t>
  </si>
  <si>
    <t>Cash flows provided by (used in) financing activities:</t>
  </si>
  <si>
    <t>Distribution to Antero</t>
  </si>
  <si>
    <t>Issuance of senior notes</t>
  </si>
  <si>
    <t>Borrowings (repayments) on bank credit facilities, net</t>
  </si>
  <si>
    <t>Payments of deferred financing costs</t>
  </si>
  <si>
    <t>Employee tax withholding for settlement of equity compensation award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decrease) in accrued capital expenditures and accounts payable for property and equipment</t>
  </si>
  <si>
    <t>Business and Organization</t>
  </si>
  <si>
    <t>(1) Business and Organization
Antero Midstream Partners LP (the “Partnership”) is a growth-oriented master limited partnership formed by Antero Resources Corporation (“Antero Resources”) to own, operate and develop midstream energy infrastructure primarily to service Antero Resources’ rapidly increasing production and completion activity in the Appalachian Basin’s Marcellus Shale and Utica Shale located in West Virginia and Ohio. The Partnership’s assets consist of gathering pipelines, compressor stations, processing and fractionation plants, and water handling and treatment assets, through which the Partnership provides midstream services to Antero Resources under long-term, fixed-fee contracts. The Partnership’s combined consolidated financial statements as of December 31, 2016, include the accounts of the Partnership, Antero Midstream LLC (“Midstream Operating”), Antero Water LLC Predecessor (“Antero Water”), Antero Treatment LLC (“Antero Treatment”), and Antero Midstream Finance Corporation (“Finance Corp”), all of which are entities under common control.
On September 23, 2015, Antero Resources contributed (the “Water Acquisition”) (i) all of the outstanding limited liability company interests of Antero Water to the Partnership and (ii) all of the assets, contracts, rights, permits and properties owned or leased by Antero Resources and used primarily in connection with the construction, ownership, operation, use or maintenance of Antero Resources’ advanced wastewater treatment complex under construction in Doddridge County, West Virginia, to Antero Treatment (collectively, (i) and (ii) are referred to herein as the “Contributed Assets”). Our results for periods prior to September 23, 2015 have been recast to include the historical results of Antero Water because the transaction was between entities under common control. Antero Water’s operations prior to the Water Acquisition consisted entirely of fresh water delivery operations.
References in these financial statements to “Predecessor,” “we,” “our,” “us” or like terms, when referring to periods prior to November 10, 2014, refer to Antero Resources’ gathering, compression and water assets, the Partnership’s predecessor for accounting purposes. References to “the Partnership,” “we,” “our,” “us” or like terms, when referring to periods between November 10, 2014 and September 23, 2015 refer to the Partnership’s gathering and compression assets and Antero Resources’ water handling and treatment assets. References to “the Partnership,” “we,” “our,” “us” or like terms, when referring to periods since September 23, 2015 or when used in the present tense or prospectively, refer to the Partnership.
The Partnership’s gathering and processing assets consist of 8-, 12-, 16-, 20-, and 24-inch high and low pressure gathering pipelines, compressor stations, and processing and fractionation plants that collect and process natural gas, NGLs and oil from Antero Resources’ wells in West Virginia and Ohio. The Partnership’s water handling and treatment assets include two independent systems that deliver fresh water from sources including the Ohio River, local reservoirs as well as several regional waterways and other fluid handling assets which includes high rate transfer, wastewater transportation, disposal, and treatment.</t>
  </si>
  <si>
    <t>Summary of Significant Accounting Policies</t>
  </si>
  <si>
    <t>(2) Summary of Significant Accounting Policies
(a)
These combined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5 and 2016, and the results of our operations and our cash flows for the years ended December 31, 2014, 2015, and 2016. The combined consolidated statements of operations and comprehensive income, partners’ capital, and cash flows for 2014 and the combined consolidated balance sheets, and the related combined consolidated statements of operations and comprehensive income, partners’ capital, and cash flows for 2015 have been prepared on a combined basis of accounting. The Partnership has no items of other comprehensive income or loss; therefore, net income is identical to comprehensive income.
Certain costs of doing business incurred by Antero Resources on our behalf have been reflected in the accompanying combined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mbined consolidated financial statements (see Note 3 – Transactions with Affiliates).
As of the date these combined consolidated financial statements were filed with the SEC, we completed our evaluation of potential subsequent events for disclosure (see Note 14 – Subsequent Events).
(b)
We provide gathering and compression and water handling and treatment services under fee-based contracts primarily based on throughput or cost plus margin. Under these arrangements, we receive fees for gathering oil and gas products, compression services, and water handling and treatment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3) in the case of fresh water services, the quantities of fresh water delivered to our customers for use in their well completion operations, or (4) in the case of flowback and produced water, the third party out-of-pocket costs plus 3%. We recognize revenue when all of the following criteria are met: (1) persuasive evidence of an agreement exists, (2) services have been rendered, (3) prices are fixed or determinable and (4) collectability is reasonably assured.
(c)
The preparation of the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Prior to September 23, 2015 Antero Water was owned and funded by Antero Resources. Net amounts funded by Antero Resources are reflected as “Deemed distribution to Antero Resources, net” on the accompanying statements of Combined Consolidated Cash Flows.
We consider all liquid investments purchased with an initial maturity of three months or less to be cash equivalents. The carrying value of cash and cash equivalents approximates fair value due to the short-term nature of these instruments.
(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related to the water treatment facility currently under construction.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As of December
As of December
Land
n/a
$
$
Fresh water surface pipelines and equipment
5 years
Above ground storage tanks
10 years
Fresh water permanent buried pipelines and equipment
20 years
Gathering and compression systems
20 years
Construction-in-progress
n/a
Total property and equipment
Less accumulated depreciation
Property and equipment, net
$
$
(f)
We evaluate our long‑lived assets for impairment when events or changes in circumstances indicate that the related carrying values of the assets may not be recoverable. Generally, the basis for making such assessments are undiscounted future cash flow projections for the unit being assessed. If the carrying values of the assets are deemed not recoverable, the carrying values are reduced to the estimated fair value, which are based on discounted future cash flows or other techniques, as appropriate. No impairments for such assets have been recorded through December 31, 2016.
(g)
We are under no legal obligations, neither contractually nor under the doctrine of promissory estoppel, to restore or dismantle our gathering pipelines, compressor stations, water delivery pipelines and water treatment facility, currently under construction, upon abandonment. Our gathering pipelines, compressor stations and fresh water delivery pipelines and facilities have an indeterminate life, if properly maintained. Accordingly, we are not able to make a reasonable estimate of when future dismantlement and removal dates of our pipelines, compressor stations and facilities will occur. It has been determined by our operational management team that abandoning all other ancillary equipment, outside of the assets stated above, would require minimal costs. For the reasons stated above, we have not recorded asset retirement obligations at December 31, 2015 or 2016.
(h)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i)
Our combined consolidated financial statements reflect various equity-based compensation awards granted by Antero Resources, as well as compensation expense associated with our own plan. These awards include profits interests awards, restricted stock, stock options, restricted units, and phantom units. For purposes of these combined consolidated financial statements, we recognized as expense in each period an amount allocated from Antero Resources, with the offset included in partners’ capital. See Note 3—Transactions with Affiliates for additional information regarding Antero Resources’ allocation of expenses to us.
In connection with the Initial Public Offering (“IPO”), Antero Resources Midstream Management LLC and its subsidiaries and affiliates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
(j)
Our combined consolidated financial statements do not include a provision for income taxes as we are treated as a partnership for federal and state income tax purposes, with each partner being separately taxed on its share of taxable income.
(k)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ntero Resources, accounts receivable—third party, prepaid expenses, other assets, accounts payable, accounts payable—Antero Resources, accrued liabilities, other current liabilities, other liabilities and the revolving credit facility approximate fair values due to their short-term maturities.
(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
(m)
On March 30, 2016,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Partnership has elected to early-adopt the standard as of January 1, 2016.
As a result of adopting this standard, we have reclassified cash outflows attributable to tax withholdings on the net settlement of equity-classified awards from operating cash flows to financing cash flows.</t>
  </si>
  <si>
    <t>Transactions with Affiliates</t>
  </si>
  <si>
    <t>(3) Transactions with Affiliates
(a)
All revenues earned, except revenues earned from third parties, were earned from Antero Resources, under various agreements for gathering and compression, water handling and treatment services and seconded employees.
(b)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and other costs.
(c)
The employees supporting our operations are employees of Antero Resources. Direct operating expense includes allocated costs of $1.5 million, $3.0 million and $4.0 million during the year ended December 31, 2014, 2015, and 2016, respectively, related to labor charges for Antero Resources employees associated with the operation of our gathering lines and compressor stations. General and administrative expense includes allocated costs of $30.3 million, $44.2 million and $49.6 million during the year ended December 31, 2014, 2015, and 2016,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see Note 6—Equity-Based Compensation for more information). These expenses are charged or allocated to us based on the nature of the expenses and are allocated based on a combination of our proportionate share of Antero Resources’ gross property and equipment, capital expenditures and labor costs, as applicable.</t>
  </si>
  <si>
    <t>Long-term Debt</t>
  </si>
  <si>
    <t>Long-term Debt.</t>
  </si>
  <si>
    <t>(4) Long‑term Debt
Long-term debt was as follows at December 31, 2015 and 2016 (in thousands):
December 31,
2015
2016
Revolving credit facility (a)
$
$
5.375% senior notes due 2024 (b)
—
Net unamortized debt issuance costs
—
$
$
(a) Revolving Credit Facility
We have a secured revolving credit facility with a syndicate of bank lenders. The revolving credit facility provides for lender commitments of $1.5 billion and a letter of credit sublimit of $150 million. The revolving credit facility matures on November 10, 2019.
The revolving credit facility is ratably secured by mortgages on substantially all of our properties, including the properties of our subsidiaries, and guarantees from our subsidiaries. The revolving credit facility contains certain covenants including restrictions on indebtedness, and requirements with respect to leverage and interest coverage ratios. The revolving credit facility provides that, so long as no event of default exists or would be caused thereby, and only to the extent permitted by our organizational documents, distributions to the holders of our equity interests may be made in accordance with the cash distribution policy adopted by the board of directors of our general partner in connection with the IPO. The Partnership was in compliance with all of the financial covenants under the revolving credit facility as of December 31, 2015 and 2016.
Principal amounts borrowed are payable on the maturity date with such borrowings bearing interest that is payable quarterly or, in the case of Eurodollar Rate Loans, at the end of the applicable interest period if shorter than three months. Interest is payable at a variable rate based on LIBOR or the base rate, determined by election at the time of borrowing. Commitment fees on the unused portion of the revolving credit facility are due quarterly at rates ranging from 0.25% to 0.375% of the unused facility based on utilization.
At December 31, 2015 and 2016, we had borrowings under the revolving credit facility of $620 million and $210 million, respectively, with a weighted average interest rate of 1.92% and 2.23%, respectively. No letters of credit were outstanding at December 31, 2015 or 2016.
(b) 5.375% Senior Notes Due 2024
On September 13, 2016, the Partnership and its wholly-owned subsidiary, Finance Corp, as co-issuers, issued $650 million in aggregate principal amount of 5.375% senior notes due September 15, 2024 (the “2024 Notes”) at par. The 2024 Notes are unsecured and effectively subordinated to the revolving credit facility to the extent of the value of the collateral securing the revolving credit facility. The 2024 Notes are fully and unconditionally guaranteed on a joint and several senior unsecured basis by the Partnership’s wholly-owned subsidiaries (other than Finance Corp) and certain of its future restricted subsidiaries. Interest on the 2024 Notes is payable on March 15 and September 15 of each year. The Partnership may redeem all or part of the 2024 Notes at any time on or after September 15, 2019 at redemption prices ranging from 104.031% on or after September 15, 2019 or 100.00% on or after September 15, 2022. In addition, prior to September 15, 2019, the Partnership may redeem up to 35% of the aggregate principal amount of the 2024 Notes with an amount of cash not greater than the net cash proceeds of certain equity offerings, if certain conditions are met, at a redemption price of 105.375% of the principal amount of the 2024 Notes, plus accrued and unpaid interest. At any time prior to September 15, 2019, the Partnership may also redeem the 2024 Notes, in whole or in part, at a price equal to 100% of the principal amount of the 2024 Notes plus “make-whole” premium and accrued and unpaid interest. If the Partnership undergoes a change of control, the holders of the 2024 Notes will have the right to require the Partnership to repurchase all or a portion of the notes at a price equal to 101% of the principal amount of the 2024 Notes, plus accrued and unpaid interest.</t>
  </si>
  <si>
    <t>Accrued Liabilities</t>
  </si>
  <si>
    <t>(5) Accrued Liabilities
Accrued liabilities as of December 31, 2015 and 2016 consisted of the following items (in thousands):
December 31,
2015
2016
Accrued capital expenditures
$
$
Accrued operating expenses
Accrued interest expense
Accrued ad valorem taxes
—
Other
$
$</t>
  </si>
  <si>
    <t>Equity-Based Compensation</t>
  </si>
  <si>
    <t>(6) Equity-Based Compensation
Our general and administrative expenses include equity-based compensation costs allocated to us by Antero Resources for grants made pursuant to Antero Resources’ long-term incentive plan and the Midstream LTIP. Equity‑based compensation expense allocated to us was $11.6 million, $22.5 million and $26.0 million for the year ended December 31, 2014, 2015 and 2016, respectively. These expenses were allocated to us based on our proportionate share of Antero Resources’ labor costs. Antero Resources has unamortized expense totaling approximately $183.5 million as of December 31, 2016 related to its various equity-based compensation plans, which includes the Midstream LTIP. A portion of this will be allocated to us as it is amortized over the remaining service period of the related awards.
Midstream LTIP
Our general partner manages our operations and activities and Antero Resources employs the personnel who provide support to our operations. In connection with the IPO, our general partner adopted the Midstream LTIP, pursuant to which non‑employee directors of our general partner and certain officers, employees and consultants of our general partner and its affiliates are eligible to receive awards representing ownership interests in the Partnership. An aggregate of 10,000,000 common units may be delivered pursuant to awards under the Midstream LTIP, subject to customary adjustments. A total of 7,937,930 common units are available for future grant under the Midstream LTIP as of December 31, 2016. Restricted units and phantom units granted under the Midstream LTIP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Resources. Antero Resources recognizes compensation expense for the units awarded and a portion of that expense is allocated to the Partnership. Antero Resources allocates equity-based compensation expense to the Partnership based on our proportionate share of Antero Resources’ labor costs. The Partnership’s portion of the equity-based compensation expense is included in general and administrative expenses, and recorded as a credit to the applicable classes of partners’ capital.
A summary of restricted unit and phantom unit awards activity during the year ended December 31, 2016 is as follows:
Weighted
Aggregate
Number of
grant date
intrinsic value
Total awarded and unvested—December 31, 2015
$
$
Granted
$
Vested
$
Forfeited
$
Total awarded and unvested—December 31, 2016
$
$
Intrinsic values are based on the closing price of the Partnership’s common units on the referenced dates. Midstream LTIP unamortized expense of $33.2 million at December 31, 2016 is expected to be recognized over a weighted average period of approximately 2.1 years and our proportionate share will be allocated to us as it is recognized. We paid $5.6 million in minimum statutory tax withholdings for restricted and phantom units that vested during 2016, which is included in the “Issuance of common units upon vesting of equity-based compensation awards, net of units withheld for income taxes” line item in the Combined Consolidated Statements of Partners’ Capital.</t>
  </si>
  <si>
    <t>Partnership Equity and Distributions</t>
  </si>
  <si>
    <t>(7) Partnership Equity and Distributions
Our Minimum Quarterly Distribution
Our partnership agreement provides for a minimum quarterly distribution of $0.17 per unit for each quarter, or $0.68 per unit on an annualized basis.
If cash distributions to our unitholders exceed $0.1955 per common unit in any quarter, our unitholders and the holders of our incentive distribution rights (“IDRs”), will receive distributions according to the following percentage allocations:
Marginal Percentage
Interest in
Distributions
Total Quarterly Distribution
Holders of
Target Amount
Unitholders
IDRs
above $0.1955 up to $0.2125
%
%
above $0.2125 up to $0.2550
%
%
above $0.2550
%
%
General Partner Interest
Our general partner owns a non‑economic general partner interest in us, which does not entitle it to receive cash distributions. However, our general partner controls the holder of the IDRs and may in the future own common units or other equity interests in us and will be entitled to receive distributions on any such interests.
Subordinated Units
Antero Resources was issued all of our subordinated units in connection with our IPO. The principal difference between our common units and subordinated units was that, for any quarter during the subordination period, holders of the subordinated units were not entitled to receive any distribution from operating surplus until the common units had received the minimum quarterly distribution from operating surplus for such quarter plus any arrearages in the payment of the minimum quarterly distribution from prior quarters. Subordinated units did not accrue arrearages. Under the terms of our partnership agreement, the subordination period was to end on the first business day after distributions from operating surplus equaled or exceeded $1.02 per unit (150% of the annualized minimum quarterly distribution) on all outstanding common units and subordinated units for a four-quarter period immediately preceding that date
On January 11, 2017, the board of directors of our general partner declared a cash distribution of $0.28 per unit for the quarter ended December 31, 2016. The distribution was paid on February 8, 2017 to unitholders of record as of February 1, 2017. Upon payment of this distribution, the requirements for the conversion of all subordinated units were satisfied under our partnership agreement. As a result, effective February 9, 2017, the 75,940,957 subordinated units owned by Antero Resources were converted into common units on a one-for-one basis and thereafter will participate on terms equal with all other common units in distributions of available cash. The conversion did not impact the amount of the cash distributions paid by the Partnership or the total units outstanding
The following table details all distributions paid or declared as of the date of this filing (in thousands, except per unit data):
Distributions
Limited Partners
Quarter
Record Date
Distribution Date
Common
Subordinated
General
Total
Distributions
Q4 2014
February 13, 2015
February 27, 2015
$
$
$
-
$
$
Q1 2015
May 13, 2015
May 27, 2015
$
$
$
-
$
$
Q2 2015
August 13, 2015
August 27, 2015
$
$
$
-
$
$
Q3 2015
November 11, 2015
November 30, 2015
$
$
$
$
$
*
November 12, 2015
November 20, 2015
$
$
-
$
-
$
$
*
Total 2015
$
$
$
$
Q4 2015
February 15, 2016
February 29, 2016
$
$
$
$
$
Q1 2016
May 11, 2016
May 25, 2016
$
$
$
$
$
Q2 2016
August 10, 2016
August 24, 2016
$
$
$
$
$
Q3 2016
November 10, 2016
November 24, 2016
$
$
$
$
$
*
November 12, 2016
November 18, 2016
$
$
-
$
-
$
$
*
Total 2016
$
$
$
$
*
See Note 14 – Subsequent Events for information on the Q4 2016 distribution.</t>
  </si>
  <si>
    <t>Net Income Per Limited Partner Unit</t>
  </si>
  <si>
    <t>(8) Net Income Per Limited Partner Unit
The Partnership’s net income is attribu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ttributed to the general partner and limited partners in accordance with the contractual terms of the partnership agreement under the two-class meth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year ended December 31, 2016 was calculated based on the diluted weighted average number of units outstanding of 100,860,164, including 153,846 dilutive units attributable to non-vested restricted unit and phantom unit awards. For the year ended December 31, 2016, there were no non-vested phantom unit and restricted unit awards that were anti-dilutive and therefore excluded from the calculation of diluted earnings per unit.
The Partnership’s calculation of net income per common and subordinated unit for the periods indicated is as follows (in thousands, except per unit data):
Year Ended December 31,
2014
2015
2016
Net income
$
$
$
Less:
Pre-IPO net income attributed to parent
—
—
Pre-Water Acquisition net income attributed to parent
—
General partner interest in net income attributable to incentive distribution rights
—
Limited partner interest in net income
$
$
$
Net income allocable to common units - basic and diluted
$
$
$
Net income allocable to subordinated units - basic and diluted
Limited partner interest in net income - basic and diluted
$
$
$
Net income per limited partner unit - basic and diluted
Common units
$
$
$
Subordinated units
$
$
$
Weighted average limited partner units outstanding - basic
Common units
Subordinated units
Weighted average limited partner units outstanding - diluted
Common units
Subordinated units</t>
  </si>
  <si>
    <t>Sale of Common Units Under Equity Distribution Agreement</t>
  </si>
  <si>
    <t>(9) Sale of Common Units Under Equity Distribution Agreement
During the third quarter of 2016, the Partnership entered into an Equity Distribution Agreement (the “Distribution Agreement”), pursuant to which the Partnership may sell, from time to time through brokers acting as its sales agents, common units representing distribution limited partner interest having an aggregate offering price of up to $250 million. The program is registered with the SEC on an effective registration statement on Form S-3. Sales of the common units may be made by means of ordinary brokers’ transactions on the New York Stock Exchange, at market prices, in block transactions, or as otherwise agreed to between the Partnership and the sales agents. Proceeds are expected to be used for general partnership purposes, which may include repayment of indebtedness and funding working capital or capital expenditures. The Partnership is under no obligation to offer and sell common units under the Distribution Agreement.
During the year ended December 31, 2016, the Partnership issued and sold 2,391,595 common units under the Distribution Agreement, resulting in net proceeds of $65.4 million. As of December 31, 2016, the Partnership had the capacity to issue additional common units under the Distribution Agreement up to an aggregate sales price of $183.8 million.</t>
  </si>
  <si>
    <t>Fair Value Measurement</t>
  </si>
  <si>
    <t>(10) Fair Value Measurement
In connection with the Water Acquisition, we have agreed to pay Antero Resources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The following table provides a reconciliation of changes in Level 3 financial liabilities measured at fair value on a recurring basis for the periods shown below (in thousands):
Contingent acquisition consideration - December 31, 2014
$
—
Initial estimate upon acquisition
Accretion
Contingent acquisition consideration - December 31, 2015
$
Accretion
Contingent acquisition consideration - December 31, 2016
$
We account for contingent consideration in accordance with applicable accounting guidance pertaining to business combinations. We are contractually obligated to pay Antero Resources contingent consideration in connection with the Water Acquisition, and therefore recorded this contingent consideration liability at the time of the Water Acquisition. We update our assumptions each reporting period based on new developments and adjust such amounts to fair value based on revised assumptions, if applicable, until such consideration is satisfied through payment upon achievement of the specified objectives or it is eliminated upon failure to achieve the specified objectives.
As of December 31, 2016, we expect to pay the entire amount of the contingent consideration amounts in 2019 and 2020.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t>
  </si>
  <si>
    <t>Equity Method Investment</t>
  </si>
  <si>
    <t>(11) Equity Method Investment
Our combined consolidated net income includes the Partnership’s proportionate share of the net income (loss) of equity method investees. When the Partnership records its proportionate share of net income (loss), it increases (decreases) equity income in the combined consolidated statements of operations and comprehensive income and the carrying value of that investment. The Partnership uses the equity method of accounting to account for its investment in Stonewall Gas Gathering LLC (“Stonewall”) because it is a limited liability company, which maintains separate capital accounts, and the Partnership exercises significant influence over the entity. Our judgment regarding the level of influence over the Stonewall investment includes considering key factors such as the Partnership’s ownership interest, representation on the board of directors and participation in policy-making decisions of Stonewall.
The Partnership invested in Stonewall in 2016 and had no investment in Stonewall or related equity in earnings in 2015. The carrying value of the Partnership’s investment in Stonewall was $68.3 million, net of distributions received in 2016 of $7.7 million, at December 31, 2016, and is included in the “Investment in unconsolidated affiliates” line item on the condensed combined consolidated balance sheet. The Partnership’s share of Stonewall’s net income was $0.5 million for the year ended December 31, 2016, and is included in “Equity in earnings of unconsolidated affiliates” on the condensed combined statement of operations and comprehensive income.</t>
  </si>
  <si>
    <t>Reporting Segments</t>
  </si>
  <si>
    <t>(12) Reporting Segments
The Partnership’s operations are located in the United States and are organized into two reporting segments: (1) gathering and processing and (2) water handling and treatment.
Gathering and Processing
The gathering and processing segment includes a network of gathering pipelines, compressor stations, and processing and fractionation plants that collect and process natural gas, NGLs and oil from Antero Resources’ wells in West Virginia and Ohio.
Water Handling and Treatment
The Partnership’s water handling and treatment segment includes two independent systems that deliver fresh water from sources including the Ohio River, local reservoirs as well as several regional waterways. The water handling and treatment segment also includes other fluid handling services which includes, high rate transfer, wastewater transportation, disposal and treatment. See Note 2 – Summary of Significant Accounting Policies, 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Interest expense is primarily managed and evaluated on a consolidated basis.
Water
Gathering and
Handling and
Consolidated
Processing
Treatment
Total
Year ended December 31, 2014
Revenues:
Revenue - Antero Resources
$
$
$
Revenue - third-party
-
Total revenues
$
$
$
Operating expenses:
Direct operating
General and administrative (before equity-based compensation)
Equity-based compensation
Depreciation
Total expenses
Operating income
$
$
$
Total assets
$
$
$
Additions to property and equipment
$
$
$
Year ended December 31, 2015
Revenues:
Revenue - Antero Resources
$
$
$
Revenue - third-party
Total revenues
Operating expenses:
Direct operating
General and administrative (before equity-based compensation)
Equity-based compensation
Depreciation
Accretion of contingent acquisition consideration
-
Total expenses
Operating income
$
$
$
Total assets
$
$
$
Additions to property and equipment
$
$
$
Year ended December 31, 2016
Revenues:
Revenue - Antero Resources
$
$
$
Revenue - third-party
-
Gain on sale of assets
-
Total revenues
Operating expenses:
Direct operating
General and administrative (before equity-based compensation)
Equity-based compensation
Depreciation
Accretion of contingent acquisition consideration
-
Total expenses
Operating income
$
$
$
Total assets
$
$
$
Additions to property and equipment
$
$
$</t>
  </si>
  <si>
    <t>Quarterly Financial Information (Unaudited)</t>
  </si>
  <si>
    <t>(13) Quarterly Financial Information (Unaudited)
The Partnership’s combined consolidated financial statements have been retrospectively recast for all periods presented prior to the fourth quarter of 2015 to include the historical results of Antero Water because the Water Acquisition was between entities under common control. See Note 1 – Business and Organization.
Our quarterly financial information for the years ended December 31, 2015 and 2016 is as follows (in thousands, except per unit data):
First
Second
Third
Forth
quarter
quarter
quarter
quarter
(unaudited)
Year ended December 31, 2015
Total operating revenues
$
$
$
$
Total operating expenses
Operating income
Net income
Less: Pre-Water Acquisition net income attributed to parent
—
Less: general partner's interest in net income
Net income attributable to limited partner units
$
$
$
$
Net income per limited partner unit:
Basic and Diluted:
Common units
$
$
$
$
Subordinated units
$
$
$
$
Year ended December 31, 2016
Total operating revenues
$
$
$
$
Total operating expenses
Operating income
Net income
Less: general partner's interest in net income
Net income attributable to limited partner units
$
$
$
$
Net income per limited partner unit:
Basic and Diluted:
Common units
$
$
$
$
Subordinated units
$
$
$
$</t>
  </si>
  <si>
    <t>Subsequent Events</t>
  </si>
  <si>
    <t xml:space="preserve">(14) Subsequent Events
Antero Midstream Distributions
On January 11, 2017, the board of directors of our general partner declared a cash distribution of $0.28 per unit for the quarter ended December 31, 2016. The distribution was paid on February 8, 2017 to unitholders of record as of February 1, 2017. Upon payment of this distribution, the requirements for the conversion of all subordinated units were satisfied under our partnership agreement. As a result, effective February 9, 2017, the 75,940,957 subordinated units owned by Antero Resources were converted into common units on a one-for-one basis and thereafter will participate on terms equal with all other common units in distributions of available cash. The conversion did not impact the amount of the cash distributions paid by the Partnership or the total units outstanding.
Joint Venture – Sherwood Processing Facility
On February 6, 2017, we formed a joint venture to develop processing and fractionation assets in Appalachia (the “Joint Venture”) with MarkWest Energy Partners, L.P. (“MarkWest”), a wholly owned subsidiary of MPLX, LP. We and MarkWest each own a 50% interest in the Joint Venture and MarkWest will operate the Joint Venture assets. The Joint Venture assets will consist of processing plants in West Virginia, and C3+ fractionation capacity in Ohio. The Joint Venture will own a one third interest in a recently commissioned MarkWest fractionator in Ohio. We contributed approximately $155 million to the Joint Venture in connection with its formation.
In conjunction with the Joint Venture, on February 10, 2017 we issued we issued 6,900,000 common units, including the underwriters’ purchase option, resulting in net proceeds of approximately $223 million (the “Offering”). We used the proceeds from the Offering to repay outstanding borrowings under our revolving credit facility incurred to fund the investment in the Joint Venture, and for general partnership purposes. </t>
  </si>
  <si>
    <t>Summary of Significant Accounting Policies (Policies)</t>
  </si>
  <si>
    <t>Basis of Presentation</t>
  </si>
  <si>
    <t>(a)
These combined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5 and 2016, and the results of our operations and our cash flows for the years ended December 31, 2014, 2015, and 2016. The combined consolidated statements of operations and comprehensive income, partners’ capital, and cash flows for 2014 and the combined consolidated balance sheets, and the related combined consolidated statements of operations and comprehensive income, partners’ capital, and cash flows for 2015 have been prepared on a combined basis of accounting. The Partnership has no items of other comprehensive income or loss; therefore, net income is identical to comprehensive income.
Certain costs of doing business incurred by Antero Resources on our behalf have been reflected in the accompanying combined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mbined consolidated financial statements (see Note 3 – Transactions with Affiliates).
As of the date these combined consolidated financial statements were filed with the SEC, we completed our evaluation of potential subsequent events for disclosure (see Note 14 – Subsequent Events).</t>
  </si>
  <si>
    <t>Revenue Recognition</t>
  </si>
  <si>
    <t>(b)
We provide gathering and compression and water handling and treatment services under fee-based contracts primarily based on throughput or cost plus margin. Under these arrangements, we receive fees for gathering oil and gas products, compression services, and water handling and treatment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3) in the case of fresh water services, the quantities of fresh water delivered to our customers for use in their well completion operations, or (4) in the case of flowback and produced water, the third party out-of-pocket costs plus 3%. We recognize revenue when all of the following criteria are met: (1) persuasive evidence of an agreement exists, (2) services have been rendered, (3) prices are fixed or determinable and (4) collectability is reasonably assured.</t>
  </si>
  <si>
    <t>Use of Estimates</t>
  </si>
  <si>
    <t>(c)
The preparation of the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ash and Cash Equivalents</t>
  </si>
  <si>
    <t>(d)
Prior to September 23, 2015 Antero Water was owned and funded by Antero Resources. Net amounts funded by Antero Resources are reflected as “Deemed distribution to Antero Resources, net” on the accompanying statements of Combined Consolidated Cash Flows.
We consider all liquid investments purchased with an initial maturity of three months or less to be cash equivalents. The carrying value of cash and cash equivalents approximates fair value due to the short-term nature of these instruments.</t>
  </si>
  <si>
    <t>Property and Equipment</t>
  </si>
  <si>
    <t>(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related to the water treatment facility currently under construction.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As of December
As of December
Land
n/a
$
$
Fresh water surface pipelines and equipment
5 years
Above ground storage tanks
10 years
Fresh water permanent buried pipelines and equipment
20 years
Gathering and compression systems
20 years
Construction-in-progress
n/a
Total property and equipment
Less accumulated depreciation
Property and equipment, net
$
$</t>
  </si>
  <si>
    <t>Impairment of Long-Lived Assets</t>
  </si>
  <si>
    <t>(f)
We evaluate our long‑lived assets for impairment when events or changes in circumstances indicate that the related carrying values of the assets may not be recoverable. Generally, the basis for making such assessments are undiscounted future cash flow projections for the unit being assessed. If the carrying values of the assets are deemed not recoverable, the carrying values are reduced to the estimated fair value, which are based on discounted future cash flows or other techniques, as appropriate. No impairments for such assets have been recorded through December 31, 2016.</t>
  </si>
  <si>
    <t>Asset Retirement Obligations</t>
  </si>
  <si>
    <t>(g)
We are under no legal obligations, neither contractually nor under the doctrine of promissory estoppel, to restore or dismantle our gathering pipelines, compressor stations, water delivery pipelines and water treatment facility, currently under construction, upon abandonment. Our gathering pipelines, compressor stations and fresh water delivery pipelines and facilities have an indeterminate life, if properly maintained. Accordingly, we are not able to make a reasonable estimate of when future dismantlement and removal dates of our pipelines, compressor stations and facilities will occur. It has been determined by our operational management team that abandoning all other ancillary equipment, outside of the assets stated above, would require minimal costs. For the reasons stated above, we have not recorded asset retirement obligations at December 31, 2015 or 2016.</t>
  </si>
  <si>
    <t>Litigation and Other Contingencies</t>
  </si>
  <si>
    <t>(h)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i)
Our combined consolidated financial statements reflect various equity-based compensation awards granted by Antero Resources, as well as compensation expense associated with our own plan. These awards include profits interests awards, restricted stock, stock options, restricted units, and phantom units. For purposes of these combined consolidated financial statements, we recognized as expense in each period an amount allocated from Antero Resources, with the offset included in partners’ capital. See Note 3—Transactions with Affiliates for additional information regarding Antero Resources’ allocation of expenses to us.
In connection with the Initial Public Offering (“IPO”), Antero Resources Midstream Management LLC and its subsidiaries and affiliates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t>
  </si>
  <si>
    <t>Income Taxes</t>
  </si>
  <si>
    <t>(j)
Our combined consolidated financial statements do not include a provision for income taxes as we are treated as a partnership for federal and state income tax purposes, with each partner being separately taxed on its share of taxable income.</t>
  </si>
  <si>
    <t>Fair Value Measures</t>
  </si>
  <si>
    <t>(k)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ntero Resources, accounts receivable—third party, prepaid expenses, other assets, accounts payable, accounts payable—Antero Resources, accrued liabilities, other current liabilities, other liabilities and the revolving credit facility approximate fair values due to their short-term maturities.</t>
  </si>
  <si>
    <t>Investment in Unconsolidated Entities</t>
  </si>
  <si>
    <t>(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t>
  </si>
  <si>
    <t>Recently Adopted Accounting Pronouncements</t>
  </si>
  <si>
    <t>(m)
On March 30, 2016,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Partnership has elected to early-adopt the standard as of January 1, 2016.
As a result of adopting this standard, we have reclassified cash outflows attributable to tax withholdings on the net settlement of equity-classified awards from operating cash flows to financing cash flows.</t>
  </si>
  <si>
    <t>Summary of Significant Accounting Policies (Tables)</t>
  </si>
  <si>
    <t>Schedule of investment in property and equipment</t>
  </si>
  <si>
    <t>Our investment in property and equipment for the periods presented is as follows (in thousands):
Estimated
As of December
As of December
Land
n/a
$
$
Fresh water surface pipelines and equipment
5 years
Above ground storage tanks
10 years
Fresh water permanent buried pipelines and equipment
20 years
Gathering and compression systems
20 years
Construction-in-progress
n/a
Total property and equipment
Less accumulated depreciation
Property and equipment, net
$
$</t>
  </si>
  <si>
    <t>Long-term Debt (Tables)</t>
  </si>
  <si>
    <t>Schedule of long-term debt</t>
  </si>
  <si>
    <t>Long-term debt was as follows at December 31, 2015 and 2016 (in thousands):
December 31,
2015
2016
Revolving credit facility (a)
$
$
5.375% senior notes due 2024 (b)
—
Net unamortized debt issuance costs
—
$
$</t>
  </si>
  <si>
    <t>Accrued Liabilities (Tables)</t>
  </si>
  <si>
    <t>Schedule of accrued liabilities</t>
  </si>
  <si>
    <t>December 31,
2015
2016
Accrued capital expenditures
$
$
Accrued operating expenses
Accrued interest expense
Accrued ad valorem taxes
—
Other
$
$</t>
  </si>
  <si>
    <t>Equity-Based Compensation (Tables)</t>
  </si>
  <si>
    <t>Summary of restricted unit and phantom unit awards activity</t>
  </si>
  <si>
    <t>Weighted
Aggregate
Number of
grant date
intrinsic value
Total awarded and unvested—December 31, 2015
$
$
Granted
$
Vested
$
Forfeited
$
Total awarded and unvested—December 31, 2016
$
$</t>
  </si>
  <si>
    <t>Partnership Equity and Distributions (Tables)</t>
  </si>
  <si>
    <t>Summary of percentage allocations for distributions</t>
  </si>
  <si>
    <t>Marginal Percentage
Interest in
Distributions
Total Quarterly Distribution
Holders of
Target Amount
Unitholders
IDRs
above $0.1955 up to $0.2125
%
%
above $0.2125 up to $0.2550
%
%
above $0.2550
%
%</t>
  </si>
  <si>
    <t>Summary of quarterly cash distribution to partners</t>
  </si>
  <si>
    <t>Distributions
Limited Partners
Quarter
Record Date
Distribution Date
Common
Subordinated
General
Total
Distributions
Q4 2014
February 13, 2015
February 27, 2015
$
$
$
-
$
$
Q1 2015
May 13, 2015
May 27, 2015
$
$
$
-
$
$
Q2 2015
August 13, 2015
August 27, 2015
$
$
$
-
$
$
Q3 2015
November 11, 2015
November 30, 2015
$
$
$
$
$
*
November 12, 2015
November 20, 2015
$
$
-
$
-
$
$
*
Total 2015
$
$
$
$
Q4 2015
February 15, 2016
February 29, 2016
$
$
$
$
$
Q1 2016
May 11, 2016
May 25, 2016
$
$
$
$
$
Q2 2016
August 10, 2016
August 24, 2016
$
$
$
$
$
Q3 2016
November 10, 2016
November 24, 2016
$
$
$
$
$
*
November 12, 2016
November 18, 2016
$
$
-
$
-
$
$
*
Total 2016
$
$
$
$
*</t>
  </si>
  <si>
    <t>Net Income Per Limited Partner Unit (Tables)</t>
  </si>
  <si>
    <t>Schedule of net income per common and subordinated unit</t>
  </si>
  <si>
    <t>The Partnership’s calculation of net income per common and subordinated unit for the periods indicated is as follows (in thousands, except per unit data):
Year Ended December 31,
2014
2015
2016
Net income
$
$
$
Less:
Pre-IPO net income attributed to parent
—
—
Pre-Water Acquisition net income attributed to parent
—
General partner interest in net income attributable to incentive distribution rights
—
Limited partner interest in net income
$
$
$
Net income allocable to common units - basic and diluted
$
$
$
Net income allocable to subordinated units - basic and diluted
Limited partner interest in net income - basic and diluted
$
$
$
Net income per limited partner unit - basic and diluted
Common units
$
$
$
Subordinated units
$
$
$
Weighted average limited partner units outstanding - basic
Common units
Subordinated units
Weighted average limited partner units outstanding - diluted
Common units
Subordinated units</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s shown below (in thousands):
Contingent acquisition consideration - December 31, 2014
$
—
Initial estimate upon acquisition
Accretion
Contingent acquisition consideration - December 31, 2015
$
Accretion
Contingent acquisition consideration - December 31, 2016
$</t>
  </si>
  <si>
    <t>Reporting Segments (Tables)</t>
  </si>
  <si>
    <t>Schedule of financial information concerning the Partnership's segments</t>
  </si>
  <si>
    <t>Water
Gathering and
Handling and
Consolidated
Processing
Treatment
Total
Year ended December 31, 2014
Revenues:
Revenue - Antero Resources
$
$
$
Revenue - third-party
-
Total revenues
$
$
$
Operating expenses:
Direct operating
General and administrative (before equity-based compensation)
Equity-based compensation
Depreciation
Total expenses
Operating income
$
$
$
Total assets
$
$
$
Additions to property and equipment
$
$
$
Year ended December 31, 2015
Revenues:
Revenue - Antero Resources
$
$
$
Revenue - third-party
Total revenues
Operating expenses:
Direct operating
General and administrative (before equity-based compensation)
Equity-based compensation
Depreciation
Accretion of contingent acquisition consideration
-
Total expenses
Operating income
$
$
$
Total assets
$
$
$
Additions to property and equipment
$
$
$
Year ended December 31, 2016
Revenues:
Revenue - Antero Resources
$
$
$
Revenue - third-party
-
Gain on sale of assets
-
Total revenues
Operating expenses:
Direct operating
General and administrative (before equity-based compensation)
Equity-based compensation
Depreciation
Accretion of contingent acquisition consideration
-
Total expenses
Operating income
$
$
$
Total assets
$
$
$
Additions to property and equipment
$
$
$</t>
  </si>
  <si>
    <t>Quarterly FInancial Information (Unaudited) (Tables)</t>
  </si>
  <si>
    <t>Schedule of Quarterly Financial Information</t>
  </si>
  <si>
    <t>Our quarterly financial information for the years ended December 31, 2015 and 2016 is as follows (in thousands, except per unit data):
First
Second
Third
Forth
quarter
quarter
quarter
quarter
(unaudited)
Year ended December 31, 2015
Total operating revenues
$
$
$
$
Total operating expenses
Operating income
Net income
Less: Pre-Water Acquisition net income attributed to parent
—
Less: general partner's interest in net income
Net income attributable to limited partner units
$
$
$
$
Net income per limited partner unit:
Basic and Diluted:
Common units
$
$
$
$
Subordinated units
$
$
$
$
Year ended December 31, 2016
Total operating revenues
$
$
$
$
Total operating expenses
Operating income
Net income
Less: general partner's interest in net income
Net income attributable to limited partner units
$
$
$
$
Net income per limited partner unit:
Basic and Diluted:
Common units
$
$
$
$
Subordinated units
$
$
$
$</t>
  </si>
  <si>
    <t>Business and Organization (Details)</t>
  </si>
  <si>
    <t>Dec. 31, 2016item</t>
  </si>
  <si>
    <t>Water Handling and Treatment</t>
  </si>
  <si>
    <t>Number of independent fresh water systems</t>
  </si>
  <si>
    <t>Summary of Significant Accounting Policies (Details) - USD ($) $ in Thousands</t>
  </si>
  <si>
    <t>Revenue recognition</t>
  </si>
  <si>
    <t>Margin over out-of-pocket costs related to water handling and treatment for revenue recognition (as a percent)</t>
  </si>
  <si>
    <t>3.00%</t>
  </si>
  <si>
    <t>Property and equipment</t>
  </si>
  <si>
    <t>Impairment of assets</t>
  </si>
  <si>
    <t>Midstream LTIP</t>
  </si>
  <si>
    <t>Stock-Based Compensation</t>
  </si>
  <si>
    <t>Number of stock-based compensation awards authorized</t>
  </si>
  <si>
    <t>Land</t>
  </si>
  <si>
    <t>Fresh water surface pipelines and equipment</t>
  </si>
  <si>
    <t>Useful life</t>
  </si>
  <si>
    <t>5 years</t>
  </si>
  <si>
    <t>Above ground storage tanks</t>
  </si>
  <si>
    <t>10 years</t>
  </si>
  <si>
    <t>Fresh water permanent buried pipelines and equipment</t>
  </si>
  <si>
    <t>20 years</t>
  </si>
  <si>
    <t>Gathering and compression systems</t>
  </si>
  <si>
    <t>Construction-in-progress</t>
  </si>
  <si>
    <t>Transactions with Affiliates (Details) - USD ($) $ in Millions</t>
  </si>
  <si>
    <t>Allocation of costs</t>
  </si>
  <si>
    <t>Direct labor expenses</t>
  </si>
  <si>
    <t>General and administrative expense</t>
  </si>
  <si>
    <t>Long-term Debt (Details) - USD ($) $ in Thousands</t>
  </si>
  <si>
    <t>Sep. 13, 2016</t>
  </si>
  <si>
    <t>Nov. 10, 2014</t>
  </si>
  <si>
    <t>Net unamortized debt issuance costs</t>
  </si>
  <si>
    <t>Long-term debt, net</t>
  </si>
  <si>
    <t>Revolving credit facility</t>
  </si>
  <si>
    <t>Maximum amount of the Credit Facility</t>
  </si>
  <si>
    <t>Outstanding balance</t>
  </si>
  <si>
    <t>Weighted average interest rate (as a percent)</t>
  </si>
  <si>
    <t>2.23%</t>
  </si>
  <si>
    <t>1.92%</t>
  </si>
  <si>
    <t>Letter of credit</t>
  </si>
  <si>
    <t>Current borrowing capacity</t>
  </si>
  <si>
    <t>Letter of credit | Minimum</t>
  </si>
  <si>
    <t>Commitment fees on the unused portion (as a percent)</t>
  </si>
  <si>
    <t>0.25%</t>
  </si>
  <si>
    <t>Letter of credit | Maximum</t>
  </si>
  <si>
    <t>0.375%</t>
  </si>
  <si>
    <t>5.375% Senior Notes due 2024</t>
  </si>
  <si>
    <t>Face amount</t>
  </si>
  <si>
    <t>Interest rate (as a percent)</t>
  </si>
  <si>
    <t>5.375%</t>
  </si>
  <si>
    <t>Debt instrument redemption percentage upon change of control</t>
  </si>
  <si>
    <t>101.00%</t>
  </si>
  <si>
    <t>5.375% Senior Notes due 2024 | Prior to September 15, 2019</t>
  </si>
  <si>
    <t>Debt instrument redemption percentage</t>
  </si>
  <si>
    <t>105.375%</t>
  </si>
  <si>
    <t>Debt instrument redemption percentage with payment of premium and interest</t>
  </si>
  <si>
    <t>100.00%</t>
  </si>
  <si>
    <t>5.375% Senior Notes due 2024 | Prior to September 15, 2019 | Maximum</t>
  </si>
  <si>
    <t>Percent of aggregate principal amount that can be redeemed</t>
  </si>
  <si>
    <t>35.00%</t>
  </si>
  <si>
    <t>5.375% Senior Notes due 2024 | On or after September 15, 2019</t>
  </si>
  <si>
    <t>104.031%</t>
  </si>
  <si>
    <t>5.375% Senior Notes due 2024 | On or after September 15, 2022</t>
  </si>
  <si>
    <t>Accrued Liabilities (Details) - USD ($) $ in Thousands</t>
  </si>
  <si>
    <t>Accrued capital expenditures</t>
  </si>
  <si>
    <t>Aaccrued operating expenses</t>
  </si>
  <si>
    <t>Accrued interest expense</t>
  </si>
  <si>
    <t>Accrued ad valorem taxes</t>
  </si>
  <si>
    <t>Equity Based Compensation (Details) - USD ($) $ / shares in Units, $ in Thousands</t>
  </si>
  <si>
    <t>Additional disclosures</t>
  </si>
  <si>
    <t>Equity-based compensation expense</t>
  </si>
  <si>
    <t>Unamortized expense</t>
  </si>
  <si>
    <t>Number of shares available for future grant under the Plan</t>
  </si>
  <si>
    <t>Weighted average period for recognizing unrecognized stock-based compensation expense</t>
  </si>
  <si>
    <t>2 years 1 month 6 days</t>
  </si>
  <si>
    <t>Restricted unit and phantom unit awards</t>
  </si>
  <si>
    <t>Number of units</t>
  </si>
  <si>
    <t>Total awarded and unvested at the beginning of the period (in shares)</t>
  </si>
  <si>
    <t>Granted (in shares)</t>
  </si>
  <si>
    <t>Vested (in shares)</t>
  </si>
  <si>
    <t>Forfeited (in shares)</t>
  </si>
  <si>
    <t>Total awarded and unvested at the end of the period (in shares)</t>
  </si>
  <si>
    <t>Weighted average grant date fair value</t>
  </si>
  <si>
    <t>Total awarded and unvested at the beginning of the period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Minimum statutory tax withholdings for restricted and phantom units</t>
  </si>
  <si>
    <t>Antero Resources | Various equity based compensation plans</t>
  </si>
  <si>
    <t>Partnership Equity and Distributions (Details) $ / shares in Units, $ in Thousands</t>
  </si>
  <si>
    <t>Feb. 09, 2017shares</t>
  </si>
  <si>
    <t>Jan. 11, 2017$ / shares</t>
  </si>
  <si>
    <t>Nov. 24, 2016USD ($)$ / shares</t>
  </si>
  <si>
    <t>Nov. 18, 2016USD ($)</t>
  </si>
  <si>
    <t>Aug. 24, 2016USD ($)$ / shares</t>
  </si>
  <si>
    <t>May 25, 2016USD ($)$ / shares</t>
  </si>
  <si>
    <t>Feb. 29, 2016USD ($)$ / shares</t>
  </si>
  <si>
    <t>Nov. 30, 2015USD ($)$ / shares</t>
  </si>
  <si>
    <t>Nov. 20, 2015USD ($)</t>
  </si>
  <si>
    <t>Aug. 27, 2015USD ($)$ / shares</t>
  </si>
  <si>
    <t>May 27, 2015USD ($)$ / shares</t>
  </si>
  <si>
    <t>Feb. 27, 2015USD ($)$ / shares</t>
  </si>
  <si>
    <t>Dec. 31, 2016USD ($)$ / itemshares</t>
  </si>
  <si>
    <t>Dec. 31, 2015USD ($)shares</t>
  </si>
  <si>
    <t>Dec. 31, 2014shares</t>
  </si>
  <si>
    <t>Partnership equity and distributions</t>
  </si>
  <si>
    <t>Minimum quarterly cash distribution (per unit)</t>
  </si>
  <si>
    <t>Annual cash distribution (per unit)</t>
  </si>
  <si>
    <t>Total Distribution | $</t>
  </si>
  <si>
    <t>Cash distribution declared | $ / shares</t>
  </si>
  <si>
    <t>Subordinated units | shares</t>
  </si>
  <si>
    <t>Subsequent event</t>
  </si>
  <si>
    <t>Common units conversion ratio</t>
  </si>
  <si>
    <t>Common units | Limited Partner (Common units)</t>
  </si>
  <si>
    <t>Limited Partner (Subordinated units) | Limited Partner (Common units)</t>
  </si>
  <si>
    <t>Above $0.1955 up to $0.2125</t>
  </si>
  <si>
    <t>Unitholders marginal percentage interest in distribution</t>
  </si>
  <si>
    <t>85.00%</t>
  </si>
  <si>
    <t>General Partners marginal percentage interest in distribution</t>
  </si>
  <si>
    <t>15.00%</t>
  </si>
  <si>
    <t>Above $0.2125 up to $0.2550</t>
  </si>
  <si>
    <t>75.00%</t>
  </si>
  <si>
    <t>25.00%</t>
  </si>
  <si>
    <t>$0.2550</t>
  </si>
  <si>
    <t>50.00%</t>
  </si>
  <si>
    <t>Minimum</t>
  </si>
  <si>
    <t>Annual cash distribution percentage</t>
  </si>
  <si>
    <t>150.00%</t>
  </si>
  <si>
    <t>Minimum | Above $0.1955 up to $0.2125</t>
  </si>
  <si>
    <t>Pro rata cash distribution to the holders of common and subordinate units</t>
  </si>
  <si>
    <t>Minimum | Above $0.2125 up to $0.2550</t>
  </si>
  <si>
    <t>Minimum | Above $0.2550</t>
  </si>
  <si>
    <t>Maximum | Above $0.1955 up to $0.2125</t>
  </si>
  <si>
    <t>Maximum | Above $0.2125 up to $0.2550</t>
  </si>
  <si>
    <t>Net Income Per Limited Partner Unit (Details) - USD ($) $ / shares in Units, $ in Thousands</t>
  </si>
  <si>
    <t>2 Months Ended</t>
  </si>
  <si>
    <t>3 Months Ended</t>
  </si>
  <si>
    <t>10 Months Ended</t>
  </si>
  <si>
    <t>Sep. 30, 2016</t>
  </si>
  <si>
    <t>Mar. 31, 2016</t>
  </si>
  <si>
    <t>Sep. 30, 2015</t>
  </si>
  <si>
    <t>Jun. 30, 2015</t>
  </si>
  <si>
    <t>Mar. 31, 2015</t>
  </si>
  <si>
    <t>Net income per limited partner unit</t>
  </si>
  <si>
    <t>Pre-IPO net income attributed to parent</t>
  </si>
  <si>
    <t>General partner interest in net income attributable to incentive distribution rights</t>
  </si>
  <si>
    <t>Net income allocable to common units - basic and diluted</t>
  </si>
  <si>
    <t>Net income allocable to subordinated units - basic and diluted</t>
  </si>
  <si>
    <t>Limited partner interest in net income - basic and diluted</t>
  </si>
  <si>
    <t>Net income attributable to Antero Midstream Partners LP subsequent to IPO</t>
  </si>
  <si>
    <t>Common units (in dollars per share)</t>
  </si>
  <si>
    <t>Subordinated units (in dollars per share)</t>
  </si>
  <si>
    <t>Weighted average units outstanding:</t>
  </si>
  <si>
    <t>Common units - basic</t>
  </si>
  <si>
    <t>Subordinated units - basic</t>
  </si>
  <si>
    <t>Common units diluted</t>
  </si>
  <si>
    <t>Subordinated units - diluted</t>
  </si>
  <si>
    <t>Restricted and phantom unit award</t>
  </si>
  <si>
    <t>Weighted average units outstanding - diluted</t>
  </si>
  <si>
    <t>Antidilutive securities excluded from computation of earnings per share</t>
  </si>
  <si>
    <t>Sale of Common Units Under Equity Distribution Agreement (Details) - USD ($) $ in Thousands</t>
  </si>
  <si>
    <t>Maximum aggregate offering price of common limited partners units under an equity distribution agreement</t>
  </si>
  <si>
    <t>Common units issued and sold</t>
  </si>
  <si>
    <t>Net proceeds from issuance of common units</t>
  </si>
  <si>
    <t>Remaining capacity to issue additional common units under an equity distribution agreement</t>
  </si>
  <si>
    <t>Fair Value Measurement (Details) $ in Thousands</t>
  </si>
  <si>
    <t>Sep. 23, 2015USD ($)bbl</t>
  </si>
  <si>
    <t>Dec. 31, 2016USD ($)</t>
  </si>
  <si>
    <t>Dec. 31, 2015USD ($)</t>
  </si>
  <si>
    <t>Reconciliation of changes in Level 3 financial liabilities measured at fair value on a recurring basis</t>
  </si>
  <si>
    <t>Beginning balance</t>
  </si>
  <si>
    <t>Initial estimate upon acquisition</t>
  </si>
  <si>
    <t>Accretion</t>
  </si>
  <si>
    <t>Ending balance</t>
  </si>
  <si>
    <t>Contribution Agreement | Contingent Consideration Period One</t>
  </si>
  <si>
    <t>Fair value measurement</t>
  </si>
  <si>
    <t>Contingent consideration</t>
  </si>
  <si>
    <t>Threshold number of barrels of water to trigger contingent consideration payment | bbl</t>
  </si>
  <si>
    <t>Contribution Agreement | Contingent Consideration Period Two</t>
  </si>
  <si>
    <t>Equity Method Investment (Details) - USD ($) $ in Thousands</t>
  </si>
  <si>
    <t>Carrying value of investment</t>
  </si>
  <si>
    <t>Partnership’s share of net income</t>
  </si>
  <si>
    <t>Stonewall Gas Gathering LLC</t>
  </si>
  <si>
    <t>Reporting Segments (Details) $ in Thousands</t>
  </si>
  <si>
    <t>Sep. 30, 2016USD ($)</t>
  </si>
  <si>
    <t>Jun. 30, 2016USD ($)</t>
  </si>
  <si>
    <t>Mar. 31, 2016USD ($)</t>
  </si>
  <si>
    <t>Sep. 30, 2015USD ($)</t>
  </si>
  <si>
    <t>Jun. 30, 2015USD ($)</t>
  </si>
  <si>
    <t>Mar. 31, 2015USD ($)</t>
  </si>
  <si>
    <t>Dec. 31, 2016USD ($)segmentitem</t>
  </si>
  <si>
    <t>Dec. 31, 2014USD ($)</t>
  </si>
  <si>
    <t>Number of reportable segments | segment</t>
  </si>
  <si>
    <t>Revenues:</t>
  </si>
  <si>
    <t>Revenue - Antero Resources</t>
  </si>
  <si>
    <t>Revenue – third party</t>
  </si>
  <si>
    <t>General and administrative expense (before equity-based compensation)</t>
  </si>
  <si>
    <t>Additions to property and equipment</t>
  </si>
  <si>
    <t>Gathering And Compression</t>
  </si>
  <si>
    <t>Number of independent fresh water systems | item</t>
  </si>
  <si>
    <t>Quarterly Financial Information (Unaudited) (Details) - USD ($) $ / shares in Units, $ in Thousands</t>
  </si>
  <si>
    <t>Quarterly Financial Information</t>
  </si>
  <si>
    <t>Total operating revenues</t>
  </si>
  <si>
    <t>Net income (loss)</t>
  </si>
  <si>
    <t>Basic and Diluted:</t>
  </si>
  <si>
    <t>Subsequent Events (Details) $ / shares in Units, $ in Millions</t>
  </si>
  <si>
    <t>Feb. 10, 2017USD ($)shares</t>
  </si>
  <si>
    <t>Feb. 06, 2017USD ($)</t>
  </si>
  <si>
    <t>Nov. 24, 2016$ / shares</t>
  </si>
  <si>
    <t>Aug. 24, 2016$ / shares</t>
  </si>
  <si>
    <t>May 25, 2016$ / shares</t>
  </si>
  <si>
    <t>Feb. 29, 2016$ / shares</t>
  </si>
  <si>
    <t>Nov. 30, 2015$ / shares</t>
  </si>
  <si>
    <t>Aug. 27, 2015$ / shares</t>
  </si>
  <si>
    <t>May 27, 2015$ / shares</t>
  </si>
  <si>
    <t>Feb. 27, 2015$ / shares</t>
  </si>
  <si>
    <t>Dec. 31, 2016shares</t>
  </si>
  <si>
    <t>Dec. 31, 2015shares</t>
  </si>
  <si>
    <t>Subsequent events</t>
  </si>
  <si>
    <t>Number of shares of common stock sold</t>
  </si>
  <si>
    <t>Net proceeds received from issuance shares of common units | $</t>
  </si>
  <si>
    <t>Subsequent event | Appalachia Joint venture</t>
  </si>
  <si>
    <t>Ownership percentage</t>
  </si>
  <si>
    <t>Percentage of interest held by joint venture in third party fractionator in Ohio</t>
  </si>
  <si>
    <t>33.33%</t>
  </si>
  <si>
    <t>Contribution to joint venture | $</t>
  </si>
  <si>
    <t>Subsequent event | Appalachia Joint venture | Mark Wes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v>
      </c>
    </row>
    <row r="15" spans="1:4">
      <c r="A15" s="4" t="s">
        <v>25</v>
      </c>
      <c r="C15" s="5" t="n">
        <v>1857938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042</v>
      </c>
      <c r="C3" s="7" t="n">
        <v>6883</v>
      </c>
    </row>
    <row r="4" spans="1:3">
      <c r="A4" s="4" t="s">
        <v>33</v>
      </c>
      <c r="B4" s="5" t="n">
        <v>64139</v>
      </c>
      <c r="C4" s="5" t="n">
        <v>65712</v>
      </c>
    </row>
    <row r="5" spans="1:3">
      <c r="A5" s="4" t="s">
        <v>34</v>
      </c>
      <c r="B5" s="5" t="n">
        <v>1240</v>
      </c>
      <c r="C5" s="5" t="n">
        <v>2707</v>
      </c>
    </row>
    <row r="6" spans="1:3">
      <c r="A6" s="4" t="s">
        <v>35</v>
      </c>
      <c r="B6" s="5" t="n">
        <v>529</v>
      </c>
    </row>
    <row r="7" spans="1:3">
      <c r="A7" s="4" t="s">
        <v>36</v>
      </c>
      <c r="B7" s="5" t="n">
        <v>79950</v>
      </c>
      <c r="C7" s="5" t="n">
        <v>75302</v>
      </c>
    </row>
    <row r="8" spans="1:3">
      <c r="A8" s="3" t="s">
        <v>37</v>
      </c>
    </row>
    <row r="9" spans="1:3">
      <c r="A9" s="4" t="s">
        <v>38</v>
      </c>
      <c r="B9" s="5" t="n">
        <v>1705839</v>
      </c>
      <c r="C9" s="5" t="n">
        <v>1485835</v>
      </c>
    </row>
    <row r="10" spans="1:3">
      <c r="A10" s="4" t="s">
        <v>39</v>
      </c>
      <c r="B10" s="5" t="n">
        <v>744682</v>
      </c>
      <c r="C10" s="5" t="n">
        <v>565616</v>
      </c>
    </row>
    <row r="11" spans="1:3">
      <c r="A11" s="4" t="s">
        <v>40</v>
      </c>
      <c r="B11" s="5" t="n">
        <v>2450521</v>
      </c>
      <c r="C11" s="5" t="n">
        <v>2051451</v>
      </c>
    </row>
    <row r="12" spans="1:3">
      <c r="A12" s="4" t="s">
        <v>41</v>
      </c>
      <c r="B12" s="5" t="n">
        <v>-254642</v>
      </c>
      <c r="C12" s="5" t="n">
        <v>-157625</v>
      </c>
    </row>
    <row r="13" spans="1:3">
      <c r="A13" s="4" t="s">
        <v>42</v>
      </c>
      <c r="B13" s="5" t="n">
        <v>2195879</v>
      </c>
      <c r="C13" s="5" t="n">
        <v>1893826</v>
      </c>
    </row>
    <row r="14" spans="1:3">
      <c r="A14" s="4" t="s">
        <v>43</v>
      </c>
      <c r="B14" s="5" t="n">
        <v>68299</v>
      </c>
    </row>
    <row r="15" spans="1:3">
      <c r="A15" s="4" t="s">
        <v>44</v>
      </c>
      <c r="B15" s="5" t="n">
        <v>5767</v>
      </c>
      <c r="C15" s="5" t="n">
        <v>10904</v>
      </c>
    </row>
    <row r="16" spans="1:3">
      <c r="A16" s="4" t="s">
        <v>45</v>
      </c>
      <c r="B16" s="5" t="n">
        <v>2349895</v>
      </c>
      <c r="C16" s="5" t="n">
        <v>1980032</v>
      </c>
    </row>
    <row r="17" spans="1:3">
      <c r="A17" s="3" t="s">
        <v>46</v>
      </c>
    </row>
    <row r="18" spans="1:3">
      <c r="A18" s="4" t="s">
        <v>47</v>
      </c>
      <c r="B18" s="5" t="n">
        <v>16979</v>
      </c>
      <c r="C18" s="5" t="n">
        <v>10941</v>
      </c>
    </row>
    <row r="19" spans="1:3">
      <c r="A19" s="4" t="s">
        <v>48</v>
      </c>
      <c r="B19" s="5" t="n">
        <v>3193</v>
      </c>
      <c r="C19" s="5" t="n">
        <v>2138</v>
      </c>
    </row>
    <row r="20" spans="1:3">
      <c r="A20" s="4" t="s">
        <v>49</v>
      </c>
      <c r="B20" s="5" t="n">
        <v>61641</v>
      </c>
      <c r="C20" s="5" t="n">
        <v>85385</v>
      </c>
    </row>
    <row r="21" spans="1:3">
      <c r="A21" s="4" t="s">
        <v>50</v>
      </c>
      <c r="B21" s="5" t="n">
        <v>200</v>
      </c>
      <c r="C21" s="5" t="n">
        <v>150</v>
      </c>
    </row>
    <row r="22" spans="1:3">
      <c r="A22" s="4" t="s">
        <v>51</v>
      </c>
      <c r="B22" s="5" t="n">
        <v>82013</v>
      </c>
      <c r="C22" s="5" t="n">
        <v>98614</v>
      </c>
    </row>
    <row r="23" spans="1:3">
      <c r="A23" s="3" t="s">
        <v>52</v>
      </c>
    </row>
    <row r="24" spans="1:3">
      <c r="A24" s="4" t="s">
        <v>53</v>
      </c>
      <c r="B24" s="5" t="n">
        <v>849914</v>
      </c>
      <c r="C24" s="5" t="n">
        <v>620000</v>
      </c>
    </row>
    <row r="25" spans="1:3">
      <c r="A25" s="4" t="s">
        <v>54</v>
      </c>
      <c r="B25" s="5" t="n">
        <v>194538</v>
      </c>
      <c r="C25" s="5" t="n">
        <v>178049</v>
      </c>
    </row>
    <row r="26" spans="1:3">
      <c r="A26" s="4" t="s">
        <v>55</v>
      </c>
      <c r="B26" s="5" t="n">
        <v>620</v>
      </c>
      <c r="C26" s="5" t="n">
        <v>624</v>
      </c>
    </row>
    <row r="27" spans="1:3">
      <c r="A27" s="4" t="s">
        <v>56</v>
      </c>
      <c r="B27" s="5" t="n">
        <v>1127085</v>
      </c>
      <c r="C27" s="5" t="n">
        <v>897287</v>
      </c>
    </row>
    <row r="28" spans="1:3">
      <c r="A28" s="3" t="s">
        <v>57</v>
      </c>
    </row>
    <row r="29" spans="1:3">
      <c r="A29" s="4" t="s">
        <v>58</v>
      </c>
      <c r="B29" s="5" t="n">
        <v>7543</v>
      </c>
      <c r="C29" s="5" t="n">
        <v>969</v>
      </c>
    </row>
    <row r="30" spans="1:3">
      <c r="A30" s="4" t="s">
        <v>59</v>
      </c>
      <c r="B30" s="5" t="n">
        <v>1222810</v>
      </c>
      <c r="C30" s="5" t="n">
        <v>1082745</v>
      </c>
    </row>
    <row r="31" spans="1:3">
      <c r="A31" s="4" t="s">
        <v>60</v>
      </c>
      <c r="B31" s="5" t="n">
        <v>2349895</v>
      </c>
      <c r="C31" s="5" t="n">
        <v>1980032</v>
      </c>
    </row>
    <row r="32" spans="1:3">
      <c r="A32" s="4" t="s">
        <v>61</v>
      </c>
    </row>
    <row r="33" spans="1:3">
      <c r="A33" s="3" t="s">
        <v>57</v>
      </c>
    </row>
    <row r="34" spans="1:3">
      <c r="A34" s="4" t="s">
        <v>62</v>
      </c>
      <c r="B34" s="5" t="n">
        <v>1458410</v>
      </c>
      <c r="C34" s="5" t="n">
        <v>1351317</v>
      </c>
    </row>
    <row r="35" spans="1:3">
      <c r="A35" s="4" t="s">
        <v>59</v>
      </c>
      <c r="B35" s="5" t="n">
        <v>1458410</v>
      </c>
      <c r="C35" s="5" t="n">
        <v>1351317</v>
      </c>
    </row>
    <row r="36" spans="1:3">
      <c r="A36" s="4" t="s">
        <v>63</v>
      </c>
    </row>
    <row r="37" spans="1:3">
      <c r="A37" s="3" t="s">
        <v>57</v>
      </c>
    </row>
    <row r="38" spans="1:3">
      <c r="A38" s="4" t="s">
        <v>62</v>
      </c>
      <c r="B38" s="5" t="n">
        <v>26820</v>
      </c>
      <c r="C38" s="5" t="n">
        <v>30186</v>
      </c>
    </row>
    <row r="39" spans="1:3">
      <c r="A39" s="4" t="s">
        <v>59</v>
      </c>
      <c r="B39" s="5" t="n">
        <v>26820</v>
      </c>
      <c r="C39" s="5" t="n">
        <v>30186</v>
      </c>
    </row>
    <row r="40" spans="1:3">
      <c r="A40" s="4" t="s">
        <v>64</v>
      </c>
    </row>
    <row r="41" spans="1:3">
      <c r="A41" s="3" t="s">
        <v>57</v>
      </c>
    </row>
    <row r="42" spans="1:3">
      <c r="A42" s="4" t="s">
        <v>65</v>
      </c>
      <c r="B42" s="5" t="n">
        <v>-269963</v>
      </c>
      <c r="C42" s="5" t="n">
        <v>-299727</v>
      </c>
    </row>
    <row r="43" spans="1:3">
      <c r="A43" s="4" t="s">
        <v>59</v>
      </c>
      <c r="B43" s="7" t="n">
        <v>-269963</v>
      </c>
      <c r="C43" s="7" t="n">
        <v>-299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165</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0</v>
      </c>
    </row>
    <row r="2" spans="1:3">
      <c r="A2" s="4" t="s">
        <v>67</v>
      </c>
      <c r="B2" s="5" t="n">
        <v>2391595</v>
      </c>
    </row>
    <row r="3" spans="1:3">
      <c r="A3" s="4" t="s">
        <v>61</v>
      </c>
    </row>
    <row r="4" spans="1:3">
      <c r="A4" s="4" t="s">
        <v>67</v>
      </c>
      <c r="B4" s="5" t="n">
        <v>70020000</v>
      </c>
      <c r="C4" s="5" t="n">
        <v>59286000</v>
      </c>
    </row>
    <row r="5" spans="1:3">
      <c r="A5" s="4" t="s">
        <v>68</v>
      </c>
      <c r="B5" s="5" t="n">
        <v>70020000</v>
      </c>
      <c r="C5" s="5" t="n">
        <v>59286000</v>
      </c>
    </row>
    <row r="6" spans="1:3">
      <c r="A6" s="4" t="s">
        <v>63</v>
      </c>
    </row>
    <row r="7" spans="1:3">
      <c r="A7" s="4" t="s">
        <v>67</v>
      </c>
      <c r="B7" s="5" t="n">
        <v>32929000</v>
      </c>
      <c r="C7" s="5" t="n">
        <v>40929000</v>
      </c>
    </row>
    <row r="8" spans="1:3">
      <c r="A8" s="4" t="s">
        <v>68</v>
      </c>
      <c r="B8" s="5" t="n">
        <v>32929000</v>
      </c>
      <c r="C8" s="5" t="n">
        <v>40929000</v>
      </c>
    </row>
    <row r="9" spans="1:3">
      <c r="A9" s="4" t="s">
        <v>64</v>
      </c>
    </row>
    <row r="10" spans="1:3">
      <c r="A10" s="4" t="s">
        <v>69</v>
      </c>
      <c r="B10" s="5" t="n">
        <v>75941000</v>
      </c>
      <c r="C10" s="5" t="n">
        <v>75941000</v>
      </c>
    </row>
    <row r="11" spans="1:3">
      <c r="A11" s="4" t="s">
        <v>70</v>
      </c>
      <c r="B11" s="5" t="n">
        <v>75941000</v>
      </c>
      <c r="C11" s="5" t="n">
        <v>759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238</v>
      </c>
      <c r="B1" s="2" t="s">
        <v>1</v>
      </c>
    </row>
    <row r="2" spans="1:2">
      <c r="B2" s="2" t="s">
        <v>239</v>
      </c>
    </row>
    <row r="3" spans="1:2">
      <c r="A3" s="4" t="s">
        <v>240</v>
      </c>
    </row>
    <row r="4" spans="1:2">
      <c r="A4" s="3" t="s">
        <v>154</v>
      </c>
    </row>
    <row r="5" spans="1:2">
      <c r="A5" s="4" t="s">
        <v>241</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0</v>
      </c>
    </row>
    <row r="3" spans="1:3">
      <c r="A3" s="3" t="s">
        <v>243</v>
      </c>
    </row>
    <row r="4" spans="1:3">
      <c r="A4" s="4" t="s">
        <v>244</v>
      </c>
      <c r="B4" s="4" t="s">
        <v>245</v>
      </c>
    </row>
    <row r="5" spans="1:3">
      <c r="A5" s="3" t="s">
        <v>37</v>
      </c>
    </row>
    <row r="6" spans="1:3">
      <c r="A6" s="4" t="s">
        <v>246</v>
      </c>
      <c r="B6" s="7" t="n">
        <v>2450521</v>
      </c>
      <c r="C6" s="7" t="n">
        <v>2051451</v>
      </c>
    </row>
    <row r="7" spans="1:3">
      <c r="A7" s="4" t="s">
        <v>41</v>
      </c>
      <c r="B7" s="5" t="n">
        <v>-254642</v>
      </c>
      <c r="C7" s="5" t="n">
        <v>-157625</v>
      </c>
    </row>
    <row r="8" spans="1:3">
      <c r="A8" s="4" t="s">
        <v>42</v>
      </c>
      <c r="B8" s="5" t="n">
        <v>2195879</v>
      </c>
      <c r="C8" s="5" t="n">
        <v>1893826</v>
      </c>
    </row>
    <row r="9" spans="1:3">
      <c r="A9" s="3" t="s">
        <v>194</v>
      </c>
    </row>
    <row r="10" spans="1:3">
      <c r="A10" s="4" t="s">
        <v>247</v>
      </c>
      <c r="B10" s="7" t="n">
        <v>0</v>
      </c>
    </row>
    <row r="11" spans="1:3">
      <c r="A11" s="4" t="s">
        <v>248</v>
      </c>
    </row>
    <row r="12" spans="1:3">
      <c r="A12" s="3" t="s">
        <v>249</v>
      </c>
    </row>
    <row r="13" spans="1:3">
      <c r="A13" s="4" t="s">
        <v>250</v>
      </c>
      <c r="B13" s="5" t="n">
        <v>10000000</v>
      </c>
    </row>
    <row r="14" spans="1:3">
      <c r="A14" s="4" t="s">
        <v>251</v>
      </c>
    </row>
    <row r="15" spans="1:3">
      <c r="A15" s="3" t="s">
        <v>37</v>
      </c>
    </row>
    <row r="16" spans="1:3">
      <c r="A16" s="4" t="s">
        <v>246</v>
      </c>
      <c r="B16" s="7" t="n">
        <v>11338</v>
      </c>
      <c r="C16" s="5" t="n">
        <v>3430</v>
      </c>
    </row>
    <row r="17" spans="1:3">
      <c r="A17" s="4" t="s">
        <v>252</v>
      </c>
    </row>
    <row r="18" spans="1:3">
      <c r="A18" s="3" t="s">
        <v>37</v>
      </c>
    </row>
    <row r="19" spans="1:3">
      <c r="A19" s="4" t="s">
        <v>253</v>
      </c>
      <c r="B19" s="4" t="s">
        <v>254</v>
      </c>
    </row>
    <row r="20" spans="1:3">
      <c r="A20" s="4" t="s">
        <v>246</v>
      </c>
      <c r="B20" s="7" t="n">
        <v>39562</v>
      </c>
      <c r="C20" s="5" t="n">
        <v>34402</v>
      </c>
    </row>
    <row r="21" spans="1:3">
      <c r="A21" s="4" t="s">
        <v>255</v>
      </c>
    </row>
    <row r="22" spans="1:3">
      <c r="A22" s="3" t="s">
        <v>37</v>
      </c>
    </row>
    <row r="23" spans="1:3">
      <c r="A23" s="4" t="s">
        <v>253</v>
      </c>
      <c r="B23" s="4" t="s">
        <v>256</v>
      </c>
    </row>
    <row r="24" spans="1:3">
      <c r="A24" s="4" t="s">
        <v>246</v>
      </c>
      <c r="B24" s="7" t="n">
        <v>4301</v>
      </c>
      <c r="C24" s="5" t="n">
        <v>4296</v>
      </c>
    </row>
    <row r="25" spans="1:3">
      <c r="A25" s="4" t="s">
        <v>257</v>
      </c>
    </row>
    <row r="26" spans="1:3">
      <c r="A26" s="3" t="s">
        <v>37</v>
      </c>
    </row>
    <row r="27" spans="1:3">
      <c r="A27" s="4" t="s">
        <v>253</v>
      </c>
      <c r="B27" s="4" t="s">
        <v>258</v>
      </c>
    </row>
    <row r="28" spans="1:3">
      <c r="A28" s="4" t="s">
        <v>246</v>
      </c>
      <c r="B28" s="7" t="n">
        <v>443453</v>
      </c>
      <c r="C28" s="5" t="n">
        <v>410202</v>
      </c>
    </row>
    <row r="29" spans="1:3">
      <c r="A29" s="4" t="s">
        <v>259</v>
      </c>
    </row>
    <row r="30" spans="1:3">
      <c r="A30" s="3" t="s">
        <v>37</v>
      </c>
    </row>
    <row r="31" spans="1:3">
      <c r="A31" s="4" t="s">
        <v>253</v>
      </c>
      <c r="B31" s="4" t="s">
        <v>258</v>
      </c>
    </row>
    <row r="32" spans="1:3">
      <c r="A32" s="4" t="s">
        <v>246</v>
      </c>
      <c r="B32" s="7" t="n">
        <v>1551771</v>
      </c>
      <c r="C32" s="5" t="n">
        <v>1291871</v>
      </c>
    </row>
    <row r="33" spans="1:3">
      <c r="A33" s="4" t="s">
        <v>260</v>
      </c>
    </row>
    <row r="34" spans="1:3">
      <c r="A34" s="3" t="s">
        <v>37</v>
      </c>
    </row>
    <row r="35" spans="1:3">
      <c r="A35" s="4" t="s">
        <v>246</v>
      </c>
      <c r="B35" s="7" t="n">
        <v>400096</v>
      </c>
      <c r="C35" s="7" t="n">
        <v>307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1</v>
      </c>
      <c r="B1" s="2" t="s">
        <v>1</v>
      </c>
    </row>
    <row r="2" spans="1:4">
      <c r="B2" s="2" t="s">
        <v>2</v>
      </c>
      <c r="C2" s="2" t="s">
        <v>30</v>
      </c>
      <c r="D2" s="2" t="s">
        <v>72</v>
      </c>
    </row>
    <row r="3" spans="1:4">
      <c r="A3" s="3" t="s">
        <v>262</v>
      </c>
    </row>
    <row r="4" spans="1:4">
      <c r="A4" s="4" t="s">
        <v>263</v>
      </c>
      <c r="B4" s="7" t="n">
        <v>4</v>
      </c>
      <c r="C4" s="7" t="n">
        <v>3</v>
      </c>
      <c r="D4" s="6" t="n">
        <v>1.5</v>
      </c>
    </row>
    <row r="5" spans="1:4">
      <c r="A5" s="4" t="s">
        <v>264</v>
      </c>
      <c r="B5" s="6" t="n">
        <v>49.6</v>
      </c>
      <c r="C5" s="6" t="n">
        <v>44.2</v>
      </c>
      <c r="D5" s="6" t="n">
        <v>3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65</v>
      </c>
      <c r="B1" s="2" t="s">
        <v>266</v>
      </c>
      <c r="C1" s="2" t="s">
        <v>2</v>
      </c>
      <c r="D1" s="2" t="s">
        <v>30</v>
      </c>
      <c r="E1" s="2" t="s">
        <v>267</v>
      </c>
    </row>
    <row r="2" spans="1:5">
      <c r="A2" s="3" t="s">
        <v>53</v>
      </c>
    </row>
    <row r="3" spans="1:5">
      <c r="A3" s="4" t="s">
        <v>268</v>
      </c>
      <c r="C3" s="7" t="n">
        <v>-10086</v>
      </c>
    </row>
    <row r="4" spans="1:5">
      <c r="A4" s="4" t="s">
        <v>269</v>
      </c>
      <c r="C4" s="5" t="n">
        <v>849914</v>
      </c>
      <c r="D4" s="7" t="n">
        <v>620000</v>
      </c>
    </row>
    <row r="5" spans="1:5">
      <c r="A5" s="4" t="s">
        <v>270</v>
      </c>
    </row>
    <row r="6" spans="1:5">
      <c r="A6" s="3" t="s">
        <v>53</v>
      </c>
    </row>
    <row r="7" spans="1:5">
      <c r="A7" s="4" t="s">
        <v>53</v>
      </c>
      <c r="C7" s="5" t="n">
        <v>210000</v>
      </c>
      <c r="D7" s="5" t="n">
        <v>620000</v>
      </c>
    </row>
    <row r="8" spans="1:5">
      <c r="A8" s="4" t="s">
        <v>271</v>
      </c>
      <c r="E8" s="7" t="n">
        <v>1500000</v>
      </c>
    </row>
    <row r="9" spans="1:5">
      <c r="A9" s="4" t="s">
        <v>272</v>
      </c>
      <c r="C9" s="7" t="n">
        <v>210000</v>
      </c>
      <c r="D9" s="7" t="n">
        <v>620000</v>
      </c>
    </row>
    <row r="10" spans="1:5">
      <c r="A10" s="4" t="s">
        <v>273</v>
      </c>
      <c r="C10" s="4" t="s">
        <v>274</v>
      </c>
      <c r="D10" s="4" t="s">
        <v>275</v>
      </c>
    </row>
    <row r="11" spans="1:5">
      <c r="A11" s="4" t="s">
        <v>276</v>
      </c>
    </row>
    <row r="12" spans="1:5">
      <c r="A12" s="3" t="s">
        <v>53</v>
      </c>
    </row>
    <row r="13" spans="1:5">
      <c r="A13" s="4" t="s">
        <v>277</v>
      </c>
      <c r="E13" s="7" t="n">
        <v>150000</v>
      </c>
    </row>
    <row r="14" spans="1:5">
      <c r="A14" s="4" t="s">
        <v>272</v>
      </c>
      <c r="C14" s="7" t="n">
        <v>0</v>
      </c>
      <c r="D14" s="7" t="n">
        <v>0</v>
      </c>
    </row>
    <row r="15" spans="1:5">
      <c r="A15" s="4" t="s">
        <v>278</v>
      </c>
    </row>
    <row r="16" spans="1:5">
      <c r="A16" s="3" t="s">
        <v>53</v>
      </c>
    </row>
    <row r="17" spans="1:5">
      <c r="A17" s="4" t="s">
        <v>279</v>
      </c>
      <c r="C17" s="4" t="s">
        <v>280</v>
      </c>
    </row>
    <row r="18" spans="1:5">
      <c r="A18" s="4" t="s">
        <v>281</v>
      </c>
    </row>
    <row r="19" spans="1:5">
      <c r="A19" s="3" t="s">
        <v>53</v>
      </c>
    </row>
    <row r="20" spans="1:5">
      <c r="A20" s="4" t="s">
        <v>279</v>
      </c>
      <c r="C20" s="4" t="s">
        <v>282</v>
      </c>
    </row>
    <row r="21" spans="1:5">
      <c r="A21" s="4" t="s">
        <v>283</v>
      </c>
    </row>
    <row r="22" spans="1:5">
      <c r="A22" s="3" t="s">
        <v>53</v>
      </c>
    </row>
    <row r="23" spans="1:5">
      <c r="A23" s="4" t="s">
        <v>53</v>
      </c>
      <c r="C23" s="7" t="n">
        <v>650000</v>
      </c>
    </row>
    <row r="24" spans="1:5">
      <c r="A24" s="4" t="s">
        <v>284</v>
      </c>
      <c r="B24" s="7" t="n">
        <v>650000</v>
      </c>
    </row>
    <row r="25" spans="1:5">
      <c r="A25" s="4" t="s">
        <v>285</v>
      </c>
      <c r="B25" s="4" t="s">
        <v>286</v>
      </c>
    </row>
    <row r="26" spans="1:5">
      <c r="A26" s="4" t="s">
        <v>287</v>
      </c>
      <c r="B26" s="4" t="s">
        <v>288</v>
      </c>
    </row>
    <row r="27" spans="1:5">
      <c r="A27" s="4" t="s">
        <v>289</v>
      </c>
    </row>
    <row r="28" spans="1:5">
      <c r="A28" s="3" t="s">
        <v>53</v>
      </c>
    </row>
    <row r="29" spans="1:5">
      <c r="A29" s="4" t="s">
        <v>290</v>
      </c>
      <c r="B29" s="4" t="s">
        <v>291</v>
      </c>
    </row>
    <row r="30" spans="1:5">
      <c r="A30" s="4" t="s">
        <v>292</v>
      </c>
      <c r="B30" s="4" t="s">
        <v>293</v>
      </c>
    </row>
    <row r="31" spans="1:5">
      <c r="A31" s="4" t="s">
        <v>294</v>
      </c>
    </row>
    <row r="32" spans="1:5">
      <c r="A32" s="3" t="s">
        <v>53</v>
      </c>
    </row>
    <row r="33" spans="1:5">
      <c r="A33" s="4" t="s">
        <v>295</v>
      </c>
      <c r="B33" s="4" t="s">
        <v>296</v>
      </c>
    </row>
    <row r="34" spans="1:5">
      <c r="A34" s="4" t="s">
        <v>297</v>
      </c>
    </row>
    <row r="35" spans="1:5">
      <c r="A35" s="3" t="s">
        <v>53</v>
      </c>
    </row>
    <row r="36" spans="1:5">
      <c r="A36" s="4" t="s">
        <v>290</v>
      </c>
      <c r="B36" s="4" t="s">
        <v>298</v>
      </c>
    </row>
    <row r="37" spans="1:5">
      <c r="A37" s="4" t="s">
        <v>299</v>
      </c>
    </row>
    <row r="38" spans="1:5">
      <c r="A38" s="3" t="s">
        <v>53</v>
      </c>
    </row>
    <row r="39" spans="1:5">
      <c r="A39" s="4" t="s">
        <v>290</v>
      </c>
      <c r="B39"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0</v>
      </c>
      <c r="B1" s="2" t="s">
        <v>2</v>
      </c>
      <c r="C1" s="2" t="s">
        <v>30</v>
      </c>
    </row>
    <row r="2" spans="1:3">
      <c r="A2" s="3" t="s">
        <v>163</v>
      </c>
    </row>
    <row r="3" spans="1:3">
      <c r="A3" s="4" t="s">
        <v>301</v>
      </c>
      <c r="B3" s="7" t="n">
        <v>35608</v>
      </c>
      <c r="C3" s="7" t="n">
        <v>50022</v>
      </c>
    </row>
    <row r="4" spans="1:3">
      <c r="A4" s="4" t="s">
        <v>302</v>
      </c>
      <c r="B4" s="5" t="n">
        <v>14582</v>
      </c>
      <c r="C4" s="5" t="n">
        <v>26896</v>
      </c>
    </row>
    <row r="5" spans="1:3">
      <c r="A5" s="4" t="s">
        <v>303</v>
      </c>
      <c r="B5" s="5" t="n">
        <v>10613</v>
      </c>
      <c r="C5" s="5" t="n">
        <v>82</v>
      </c>
    </row>
    <row r="6" spans="1:3">
      <c r="A6" s="4" t="s">
        <v>304</v>
      </c>
      <c r="C6" s="5" t="n">
        <v>7195</v>
      </c>
    </row>
    <row r="7" spans="1:3">
      <c r="A7" s="4" t="s">
        <v>55</v>
      </c>
      <c r="B7" s="5" t="n">
        <v>838</v>
      </c>
      <c r="C7" s="5" t="n">
        <v>1190</v>
      </c>
    </row>
    <row r="8" spans="1:3">
      <c r="A8" s="4" t="s">
        <v>131</v>
      </c>
      <c r="B8" s="7" t="n">
        <v>61641</v>
      </c>
      <c r="C8" s="7" t="n">
        <v>85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05</v>
      </c>
      <c r="B1" s="2" t="s">
        <v>1</v>
      </c>
    </row>
    <row r="2" spans="1:4">
      <c r="B2" s="2" t="s">
        <v>2</v>
      </c>
      <c r="C2" s="2" t="s">
        <v>30</v>
      </c>
      <c r="D2" s="2" t="s">
        <v>72</v>
      </c>
    </row>
    <row r="3" spans="1:4">
      <c r="A3" s="3" t="s">
        <v>306</v>
      </c>
    </row>
    <row r="4" spans="1:4">
      <c r="A4" s="4" t="s">
        <v>307</v>
      </c>
      <c r="B4" s="7" t="n">
        <v>26049</v>
      </c>
      <c r="C4" s="7" t="n">
        <v>22470</v>
      </c>
      <c r="D4" s="7" t="n">
        <v>11618</v>
      </c>
    </row>
    <row r="5" spans="1:4">
      <c r="A5" s="4" t="s">
        <v>248</v>
      </c>
    </row>
    <row r="6" spans="1:4">
      <c r="A6" s="3" t="s">
        <v>306</v>
      </c>
    </row>
    <row r="7" spans="1:4">
      <c r="A7" s="4" t="s">
        <v>250</v>
      </c>
      <c r="B7" s="5" t="n">
        <v>10000000</v>
      </c>
    </row>
    <row r="8" spans="1:4">
      <c r="A8" s="4" t="s">
        <v>308</v>
      </c>
      <c r="B8" s="7" t="n">
        <v>33200</v>
      </c>
    </row>
    <row r="9" spans="1:4">
      <c r="A9" s="4" t="s">
        <v>309</v>
      </c>
      <c r="B9" s="5" t="n">
        <v>7937930</v>
      </c>
    </row>
    <row r="10" spans="1:4">
      <c r="A10" s="4" t="s">
        <v>310</v>
      </c>
      <c r="B10" s="4" t="s">
        <v>311</v>
      </c>
    </row>
    <row r="11" spans="1:4">
      <c r="A11" s="4" t="s">
        <v>312</v>
      </c>
    </row>
    <row r="12" spans="1:4">
      <c r="A12" s="3" t="s">
        <v>313</v>
      </c>
    </row>
    <row r="13" spans="1:4">
      <c r="A13" s="4" t="s">
        <v>314</v>
      </c>
      <c r="B13" s="5" t="n">
        <v>1667832</v>
      </c>
    </row>
    <row r="14" spans="1:4">
      <c r="A14" s="4" t="s">
        <v>315</v>
      </c>
      <c r="B14" s="5" t="n">
        <v>297356</v>
      </c>
    </row>
    <row r="15" spans="1:4">
      <c r="A15" s="4" t="s">
        <v>316</v>
      </c>
      <c r="B15" s="5" t="n">
        <v>-524659</v>
      </c>
    </row>
    <row r="16" spans="1:4">
      <c r="A16" s="4" t="s">
        <v>317</v>
      </c>
      <c r="B16" s="5" t="n">
        <v>-108568</v>
      </c>
    </row>
    <row r="17" spans="1:4">
      <c r="A17" s="4" t="s">
        <v>318</v>
      </c>
      <c r="B17" s="5" t="n">
        <v>1331961</v>
      </c>
      <c r="C17" s="5" t="n">
        <v>1667832</v>
      </c>
    </row>
    <row r="18" spans="1:4">
      <c r="A18" s="3" t="s">
        <v>319</v>
      </c>
    </row>
    <row r="19" spans="1:4">
      <c r="A19" s="4" t="s">
        <v>320</v>
      </c>
      <c r="B19" s="8" t="n">
        <v>28.97</v>
      </c>
    </row>
    <row r="20" spans="1:4">
      <c r="A20" s="4" t="s">
        <v>321</v>
      </c>
      <c r="B20" s="9" t="n">
        <v>21.41</v>
      </c>
    </row>
    <row r="21" spans="1:4">
      <c r="A21" s="4" t="s">
        <v>322</v>
      </c>
      <c r="B21" s="9" t="n">
        <v>28.95</v>
      </c>
    </row>
    <row r="22" spans="1:4">
      <c r="A22" s="4" t="s">
        <v>323</v>
      </c>
      <c r="B22" s="9" t="n">
        <v>28.66</v>
      </c>
    </row>
    <row r="23" spans="1:4">
      <c r="A23" s="4" t="s">
        <v>324</v>
      </c>
      <c r="B23" s="8" t="n">
        <v>27.31</v>
      </c>
      <c r="C23" s="8" t="n">
        <v>28.97</v>
      </c>
    </row>
    <row r="24" spans="1:4">
      <c r="A24" s="3" t="s">
        <v>325</v>
      </c>
    </row>
    <row r="25" spans="1:4">
      <c r="A25" s="4" t="s">
        <v>326</v>
      </c>
      <c r="B25" s="7" t="n">
        <v>38060</v>
      </c>
    </row>
    <row r="26" spans="1:4">
      <c r="A26" s="4" t="s">
        <v>327</v>
      </c>
      <c r="B26" s="5" t="n">
        <v>41131</v>
      </c>
      <c r="C26" s="7" t="n">
        <v>38060</v>
      </c>
    </row>
    <row r="27" spans="1:4">
      <c r="A27" s="3" t="s">
        <v>306</v>
      </c>
    </row>
    <row r="28" spans="1:4">
      <c r="A28" s="4" t="s">
        <v>328</v>
      </c>
      <c r="B28" s="5" t="n">
        <v>5600</v>
      </c>
    </row>
    <row r="29" spans="1:4">
      <c r="A29" s="4" t="s">
        <v>329</v>
      </c>
    </row>
    <row r="30" spans="1:4">
      <c r="A30" s="3" t="s">
        <v>306</v>
      </c>
    </row>
    <row r="31" spans="1:4">
      <c r="A31" s="4" t="s">
        <v>308</v>
      </c>
      <c r="B31" s="7" t="n">
        <v>183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1"/>
    <col customWidth="1" max="5" min="5" width="21"/>
    <col customWidth="1" max="6" min="6" width="31"/>
    <col customWidth="1" max="7" min="7" width="30"/>
    <col customWidth="1" max="8" min="8" width="31"/>
    <col customWidth="1" max="9" min="9" width="31"/>
    <col customWidth="1" max="10" min="10" width="21"/>
    <col customWidth="1" max="11" min="11" width="31"/>
    <col customWidth="1" max="12" min="12" width="30"/>
    <col customWidth="1" max="13" min="13" width="31"/>
    <col customWidth="1" max="14" min="14" width="35"/>
    <col customWidth="1" max="15" min="15" width="27"/>
    <col customWidth="1" max="16" min="16" width="20"/>
  </cols>
  <sheetData>
    <row r="1" spans="1:16">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c r="P1" s="2" t="s">
        <v>345</v>
      </c>
    </row>
    <row r="2" spans="1:16">
      <c r="A2" s="3" t="s">
        <v>346</v>
      </c>
    </row>
    <row r="3" spans="1:16">
      <c r="A3" s="4" t="s">
        <v>347</v>
      </c>
      <c r="N3" s="9" t="n">
        <v>0.17</v>
      </c>
    </row>
    <row r="4" spans="1:16">
      <c r="A4" s="4" t="s">
        <v>348</v>
      </c>
      <c r="N4" s="9" t="n">
        <v>0.68</v>
      </c>
    </row>
    <row r="5" spans="1:16">
      <c r="A5" s="4" t="s">
        <v>349</v>
      </c>
      <c r="D5" s="7" t="n">
        <v>51845</v>
      </c>
      <c r="E5" s="7" t="n">
        <v>849</v>
      </c>
      <c r="F5" s="7" t="n">
        <v>46775</v>
      </c>
      <c r="G5" s="7" t="n">
        <v>43252</v>
      </c>
      <c r="H5" s="7" t="n">
        <v>39725</v>
      </c>
      <c r="I5" s="7" t="n">
        <v>36333</v>
      </c>
      <c r="J5" s="7" t="n">
        <v>397</v>
      </c>
      <c r="K5" s="7" t="n">
        <v>28858</v>
      </c>
      <c r="L5" s="7" t="n">
        <v>27338</v>
      </c>
      <c r="M5" s="7" t="n">
        <v>14322</v>
      </c>
      <c r="N5" s="7" t="n">
        <v>182446</v>
      </c>
      <c r="O5" s="7" t="n">
        <v>107248</v>
      </c>
    </row>
    <row r="6" spans="1:16">
      <c r="A6" s="4" t="s">
        <v>350</v>
      </c>
      <c r="D6" s="10" t="n">
        <v>0.265</v>
      </c>
      <c r="F6" s="10" t="n">
        <v>0.25</v>
      </c>
      <c r="G6" s="10" t="n">
        <v>0.235</v>
      </c>
      <c r="H6" s="10" t="n">
        <v>0.22</v>
      </c>
      <c r="I6" s="10" t="n">
        <v>0.205</v>
      </c>
      <c r="K6" s="10" t="n">
        <v>0.19</v>
      </c>
      <c r="L6" s="10" t="n">
        <v>0.18</v>
      </c>
      <c r="M6" s="10" t="n">
        <v>0.09429999999999999</v>
      </c>
    </row>
    <row r="7" spans="1:16">
      <c r="A7" s="4" t="s">
        <v>351</v>
      </c>
      <c r="N7" s="5" t="n">
        <v>75941000</v>
      </c>
      <c r="O7" s="5" t="n">
        <v>75941000</v>
      </c>
      <c r="P7" s="5" t="n">
        <v>75941000</v>
      </c>
    </row>
    <row r="8" spans="1:16">
      <c r="A8" s="4" t="s">
        <v>352</v>
      </c>
    </row>
    <row r="9" spans="1:16">
      <c r="A9" s="3" t="s">
        <v>346</v>
      </c>
    </row>
    <row r="10" spans="1:16">
      <c r="A10" s="4" t="s">
        <v>350</v>
      </c>
      <c r="C10" s="8" t="n">
        <v>0.28</v>
      </c>
    </row>
    <row r="11" spans="1:16">
      <c r="A11" s="4" t="s">
        <v>351</v>
      </c>
      <c r="B11" s="5" t="n">
        <v>75940957</v>
      </c>
    </row>
    <row r="12" spans="1:16">
      <c r="A12" s="4" t="s">
        <v>353</v>
      </c>
      <c r="B12" s="5" t="n">
        <v>1</v>
      </c>
    </row>
    <row r="13" spans="1:16">
      <c r="A13" s="4" t="s">
        <v>104</v>
      </c>
    </row>
    <row r="14" spans="1:16">
      <c r="A14" s="3" t="s">
        <v>346</v>
      </c>
    </row>
    <row r="15" spans="1:16">
      <c r="A15" s="4" t="s">
        <v>349</v>
      </c>
      <c r="D15" s="7" t="n">
        <v>4820</v>
      </c>
      <c r="F15" s="7" t="n">
        <v>2731</v>
      </c>
      <c r="G15" s="7" t="n">
        <v>1850</v>
      </c>
      <c r="H15" s="7" t="n">
        <v>969</v>
      </c>
      <c r="I15" s="7" t="n">
        <v>295</v>
      </c>
      <c r="N15" s="7" t="n">
        <v>10370</v>
      </c>
      <c r="O15" s="7" t="n">
        <v>295</v>
      </c>
    </row>
    <row r="16" spans="1:16">
      <c r="A16" s="4" t="s">
        <v>354</v>
      </c>
    </row>
    <row r="17" spans="1:16">
      <c r="A17" s="3" t="s">
        <v>346</v>
      </c>
    </row>
    <row r="18" spans="1:16">
      <c r="A18" s="4" t="s">
        <v>349</v>
      </c>
      <c r="D18" s="5" t="n">
        <v>26901</v>
      </c>
      <c r="E18" s="7" t="n">
        <v>849</v>
      </c>
      <c r="F18" s="5" t="n">
        <v>25059</v>
      </c>
      <c r="G18" s="5" t="n">
        <v>23556</v>
      </c>
      <c r="H18" s="5" t="n">
        <v>22048</v>
      </c>
      <c r="I18" s="5" t="n">
        <v>20470</v>
      </c>
      <c r="J18" s="7" t="n">
        <v>397</v>
      </c>
      <c r="K18" s="7" t="n">
        <v>14429</v>
      </c>
      <c r="L18" s="7" t="n">
        <v>13669</v>
      </c>
      <c r="M18" s="7" t="n">
        <v>7161</v>
      </c>
      <c r="N18" s="5" t="n">
        <v>98413</v>
      </c>
      <c r="O18" s="5" t="n">
        <v>56126</v>
      </c>
    </row>
    <row r="19" spans="1:16">
      <c r="A19" s="4" t="s">
        <v>355</v>
      </c>
    </row>
    <row r="20" spans="1:16">
      <c r="A20" s="3" t="s">
        <v>346</v>
      </c>
    </row>
    <row r="21" spans="1:16">
      <c r="A21" s="4" t="s">
        <v>349</v>
      </c>
      <c r="D21" s="7" t="n">
        <v>20124</v>
      </c>
      <c r="F21" s="7" t="n">
        <v>18985</v>
      </c>
      <c r="G21" s="7" t="n">
        <v>17846</v>
      </c>
      <c r="H21" s="7" t="n">
        <v>16708</v>
      </c>
      <c r="I21" s="7" t="n">
        <v>15568</v>
      </c>
      <c r="K21" s="7" t="n">
        <v>14429</v>
      </c>
      <c r="L21" s="7" t="n">
        <v>13669</v>
      </c>
      <c r="M21" s="7" t="n">
        <v>7161</v>
      </c>
      <c r="N21" s="7" t="n">
        <v>73663</v>
      </c>
      <c r="O21" s="7" t="n">
        <v>50827</v>
      </c>
    </row>
    <row r="22" spans="1:16">
      <c r="A22" s="4" t="s">
        <v>356</v>
      </c>
    </row>
    <row r="23" spans="1:16">
      <c r="A23" s="3" t="s">
        <v>346</v>
      </c>
    </row>
    <row r="24" spans="1:16">
      <c r="A24" s="4" t="s">
        <v>357</v>
      </c>
      <c r="N24" s="4" t="s">
        <v>358</v>
      </c>
    </row>
    <row r="25" spans="1:16">
      <c r="A25" s="4" t="s">
        <v>359</v>
      </c>
      <c r="N25" s="4" t="s">
        <v>360</v>
      </c>
    </row>
    <row r="26" spans="1:16">
      <c r="A26" s="4" t="s">
        <v>361</v>
      </c>
    </row>
    <row r="27" spans="1:16">
      <c r="A27" s="3" t="s">
        <v>346</v>
      </c>
    </row>
    <row r="28" spans="1:16">
      <c r="A28" s="4" t="s">
        <v>357</v>
      </c>
      <c r="N28" s="4" t="s">
        <v>362</v>
      </c>
    </row>
    <row r="29" spans="1:16">
      <c r="A29" s="4" t="s">
        <v>359</v>
      </c>
      <c r="N29" s="4" t="s">
        <v>363</v>
      </c>
    </row>
    <row r="30" spans="1:16">
      <c r="A30" s="11" t="s">
        <v>364</v>
      </c>
    </row>
    <row r="31" spans="1:16">
      <c r="A31" s="3" t="s">
        <v>346</v>
      </c>
    </row>
    <row r="32" spans="1:16">
      <c r="A32" s="4" t="s">
        <v>357</v>
      </c>
      <c r="N32" s="4" t="s">
        <v>365</v>
      </c>
    </row>
    <row r="33" spans="1:16">
      <c r="A33" s="4" t="s">
        <v>359</v>
      </c>
      <c r="N33" s="4" t="s">
        <v>365</v>
      </c>
    </row>
    <row r="34" spans="1:16">
      <c r="A34" s="4" t="s">
        <v>366</v>
      </c>
    </row>
    <row r="35" spans="1:16">
      <c r="A35" s="3" t="s">
        <v>346</v>
      </c>
    </row>
    <row r="36" spans="1:16">
      <c r="A36" s="4" t="s">
        <v>348</v>
      </c>
      <c r="N36" s="9" t="n">
        <v>1.02</v>
      </c>
    </row>
    <row r="37" spans="1:16">
      <c r="A37" s="4" t="s">
        <v>367</v>
      </c>
      <c r="N37" s="4" t="s">
        <v>368</v>
      </c>
    </row>
    <row r="38" spans="1:16">
      <c r="A38" s="4" t="s">
        <v>369</v>
      </c>
    </row>
    <row r="39" spans="1:16">
      <c r="A39" s="3" t="s">
        <v>346</v>
      </c>
    </row>
    <row r="40" spans="1:16">
      <c r="A40" s="4" t="s">
        <v>370</v>
      </c>
      <c r="N40" s="12" t="n">
        <v>0.1955</v>
      </c>
    </row>
    <row r="41" spans="1:16">
      <c r="A41" s="4" t="s">
        <v>371</v>
      </c>
    </row>
    <row r="42" spans="1:16">
      <c r="A42" s="3" t="s">
        <v>346</v>
      </c>
    </row>
    <row r="43" spans="1:16">
      <c r="A43" s="4" t="s">
        <v>370</v>
      </c>
      <c r="N43" s="12" t="n">
        <v>0.2125</v>
      </c>
    </row>
    <row r="44" spans="1:16">
      <c r="A44" s="4" t="s">
        <v>372</v>
      </c>
    </row>
    <row r="45" spans="1:16">
      <c r="A45" s="3" t="s">
        <v>346</v>
      </c>
    </row>
    <row r="46" spans="1:16">
      <c r="A46" s="4" t="s">
        <v>370</v>
      </c>
      <c r="N46" s="12" t="n">
        <v>0.255</v>
      </c>
    </row>
    <row r="47" spans="1:16">
      <c r="A47" s="4" t="s">
        <v>373</v>
      </c>
    </row>
    <row r="48" spans="1:16">
      <c r="A48" s="3" t="s">
        <v>346</v>
      </c>
    </row>
    <row r="49" spans="1:16">
      <c r="A49" s="4" t="s">
        <v>370</v>
      </c>
      <c r="N49" s="12" t="n">
        <v>0.2125</v>
      </c>
    </row>
    <row r="50" spans="1:16">
      <c r="A50" s="4" t="s">
        <v>374</v>
      </c>
    </row>
    <row r="51" spans="1:16">
      <c r="A51" s="3" t="s">
        <v>346</v>
      </c>
    </row>
    <row r="52" spans="1:16">
      <c r="A52" s="4" t="s">
        <v>370</v>
      </c>
      <c r="N52" s="12" t="n">
        <v>0.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375</v>
      </c>
      <c r="B1" s="2" t="s">
        <v>376</v>
      </c>
      <c r="C1" s="2" t="s">
        <v>377</v>
      </c>
      <c r="K1" s="2" t="s">
        <v>378</v>
      </c>
      <c r="L1" s="2" t="s">
        <v>1</v>
      </c>
    </row>
    <row r="2" spans="1:14">
      <c r="B2" s="2" t="s">
        <v>72</v>
      </c>
      <c r="C2" s="2" t="s">
        <v>2</v>
      </c>
      <c r="D2" s="2" t="s">
        <v>379</v>
      </c>
      <c r="E2" s="2" t="s">
        <v>4</v>
      </c>
      <c r="F2" s="2" t="s">
        <v>380</v>
      </c>
      <c r="G2" s="2" t="s">
        <v>30</v>
      </c>
      <c r="H2" s="2" t="s">
        <v>381</v>
      </c>
      <c r="I2" s="2" t="s">
        <v>382</v>
      </c>
      <c r="J2" s="2" t="s">
        <v>383</v>
      </c>
      <c r="K2" s="2" t="s">
        <v>267</v>
      </c>
      <c r="L2" s="2" t="s">
        <v>2</v>
      </c>
      <c r="M2" s="2" t="s">
        <v>30</v>
      </c>
      <c r="N2" s="2" t="s">
        <v>72</v>
      </c>
    </row>
    <row r="3" spans="1:14">
      <c r="A3" s="3" t="s">
        <v>384</v>
      </c>
    </row>
    <row r="4" spans="1:14">
      <c r="A4" s="4" t="s">
        <v>124</v>
      </c>
      <c r="B4" s="7" t="n">
        <v>29656</v>
      </c>
      <c r="K4" s="7" t="n">
        <v>98219</v>
      </c>
      <c r="L4" s="7" t="n">
        <v>236703</v>
      </c>
      <c r="M4" s="7" t="n">
        <v>159105</v>
      </c>
      <c r="N4" s="7" t="n">
        <v>127875</v>
      </c>
    </row>
    <row r="5" spans="1:14">
      <c r="A5" s="4" t="s">
        <v>385</v>
      </c>
      <c r="N5" s="5" t="n">
        <v>-98219</v>
      </c>
    </row>
    <row r="6" spans="1:14">
      <c r="A6" s="4" t="s">
        <v>91</v>
      </c>
      <c r="H6" s="7" t="n">
        <v>-7841</v>
      </c>
      <c r="I6" s="7" t="n">
        <v>-15674</v>
      </c>
      <c r="J6" s="7" t="n">
        <v>-16678</v>
      </c>
      <c r="M6" s="5" t="n">
        <v>-40193</v>
      </c>
      <c r="N6" s="5" t="n">
        <v>-22234</v>
      </c>
    </row>
    <row r="7" spans="1:14">
      <c r="A7" s="4" t="s">
        <v>386</v>
      </c>
      <c r="C7" s="7" t="n">
        <v>-7557</v>
      </c>
      <c r="D7" s="7" t="n">
        <v>-4806</v>
      </c>
      <c r="E7" s="7" t="n">
        <v>-2731</v>
      </c>
      <c r="F7" s="7" t="n">
        <v>-1850</v>
      </c>
      <c r="G7" s="7" t="n">
        <v>-969</v>
      </c>
      <c r="H7" s="5" t="n">
        <v>-295</v>
      </c>
      <c r="L7" s="5" t="n">
        <v>-16944</v>
      </c>
      <c r="M7" s="5" t="n">
        <v>-1264</v>
      </c>
    </row>
    <row r="8" spans="1:14">
      <c r="A8" s="4" t="s">
        <v>93</v>
      </c>
      <c r="C8" s="7" t="n">
        <v>65794</v>
      </c>
      <c r="D8" s="7" t="n">
        <v>65718</v>
      </c>
      <c r="E8" s="7" t="n">
        <v>47181</v>
      </c>
      <c r="F8" s="7" t="n">
        <v>41066</v>
      </c>
      <c r="G8" s="7" t="n">
        <v>48039</v>
      </c>
      <c r="H8" s="7" t="n">
        <v>34512</v>
      </c>
      <c r="I8" s="7" t="n">
        <v>19450</v>
      </c>
      <c r="J8" s="7" t="n">
        <v>15647</v>
      </c>
      <c r="L8" s="5" t="n">
        <v>219759</v>
      </c>
      <c r="M8" s="5" t="n">
        <v>117648</v>
      </c>
      <c r="N8" s="5" t="n">
        <v>7422</v>
      </c>
    </row>
    <row r="9" spans="1:14">
      <c r="A9" s="4" t="s">
        <v>387</v>
      </c>
      <c r="L9" s="5" t="n">
        <v>125241</v>
      </c>
      <c r="M9" s="5" t="n">
        <v>62421</v>
      </c>
      <c r="N9" s="5" t="n">
        <v>3711</v>
      </c>
    </row>
    <row r="10" spans="1:14">
      <c r="A10" s="4" t="s">
        <v>388</v>
      </c>
      <c r="L10" s="5" t="n">
        <v>94518</v>
      </c>
      <c r="M10" s="5" t="n">
        <v>55227</v>
      </c>
      <c r="N10" s="5" t="n">
        <v>3711</v>
      </c>
    </row>
    <row r="11" spans="1:14">
      <c r="A11" s="4" t="s">
        <v>389</v>
      </c>
      <c r="L11" s="7" t="n">
        <v>219759</v>
      </c>
      <c r="M11" s="7" t="n">
        <v>117648</v>
      </c>
      <c r="N11" s="7" t="n">
        <v>7422</v>
      </c>
    </row>
    <row r="12" spans="1:14">
      <c r="A12" s="3" t="s">
        <v>390</v>
      </c>
    </row>
    <row r="13" spans="1:14">
      <c r="A13" s="4" t="s">
        <v>391</v>
      </c>
      <c r="C13" s="8" t="n">
        <v>0.37</v>
      </c>
      <c r="D13" s="8" t="n">
        <v>0.37</v>
      </c>
      <c r="E13" s="8" t="n">
        <v>0.27</v>
      </c>
      <c r="F13" s="8" t="n">
        <v>0.23</v>
      </c>
      <c r="G13" s="8" t="n">
        <v>0.27</v>
      </c>
      <c r="H13" s="8" t="n">
        <v>0.23</v>
      </c>
      <c r="I13" s="8" t="n">
        <v>0.13</v>
      </c>
      <c r="J13" s="8" t="n">
        <v>0.1</v>
      </c>
      <c r="L13" s="8" t="n">
        <v>1.24</v>
      </c>
      <c r="M13" s="8" t="n">
        <v>0.76</v>
      </c>
      <c r="N13" s="8" t="n">
        <v>0.05</v>
      </c>
    </row>
    <row r="14" spans="1:14">
      <c r="A14" s="4" t="s">
        <v>392</v>
      </c>
      <c r="C14" s="8" t="n">
        <v>0.37</v>
      </c>
      <c r="D14" s="8" t="n">
        <v>0.37</v>
      </c>
      <c r="E14" s="8" t="n">
        <v>0.27</v>
      </c>
      <c r="F14" s="8" t="n">
        <v>0.23</v>
      </c>
      <c r="G14" s="8" t="n">
        <v>0.27</v>
      </c>
      <c r="H14" s="8" t="n">
        <v>0.22</v>
      </c>
      <c r="I14" s="8" t="n">
        <v>0.13</v>
      </c>
      <c r="J14" s="8" t="n">
        <v>0.1</v>
      </c>
      <c r="L14" s="8" t="n">
        <v>1.24</v>
      </c>
      <c r="M14" s="8" t="n">
        <v>0.73</v>
      </c>
      <c r="N14" s="8" t="n">
        <v>0.05</v>
      </c>
    </row>
    <row r="15" spans="1:14">
      <c r="A15" s="3" t="s">
        <v>393</v>
      </c>
    </row>
    <row r="16" spans="1:14">
      <c r="A16" s="4" t="s">
        <v>394</v>
      </c>
      <c r="L16" s="5" t="n">
        <v>100706000</v>
      </c>
      <c r="M16" s="5" t="n">
        <v>82538000</v>
      </c>
      <c r="N16" s="5" t="n">
        <v>75941000</v>
      </c>
    </row>
    <row r="17" spans="1:14">
      <c r="A17" s="4" t="s">
        <v>395</v>
      </c>
      <c r="L17" s="5" t="n">
        <v>75941000</v>
      </c>
      <c r="M17" s="5" t="n">
        <v>75941000</v>
      </c>
      <c r="N17" s="5" t="n">
        <v>75941000</v>
      </c>
    </row>
    <row r="18" spans="1:14">
      <c r="A18" s="4" t="s">
        <v>396</v>
      </c>
      <c r="L18" s="5" t="n">
        <v>100860000</v>
      </c>
      <c r="M18" s="5" t="n">
        <v>82586000</v>
      </c>
      <c r="N18" s="5" t="n">
        <v>75941000</v>
      </c>
    </row>
    <row r="19" spans="1:14">
      <c r="A19" s="4" t="s">
        <v>397</v>
      </c>
      <c r="L19" s="5" t="n">
        <v>75941000</v>
      </c>
      <c r="M19" s="5" t="n">
        <v>75941000</v>
      </c>
      <c r="N19" s="5" t="n">
        <v>75941000</v>
      </c>
    </row>
    <row r="20" spans="1:14">
      <c r="A20" s="4" t="s">
        <v>398</v>
      </c>
    </row>
    <row r="21" spans="1:14">
      <c r="A21" s="3" t="s">
        <v>393</v>
      </c>
    </row>
    <row r="22" spans="1:14">
      <c r="A22" s="4" t="s">
        <v>399</v>
      </c>
      <c r="L22" s="5" t="n">
        <v>153846</v>
      </c>
    </row>
    <row r="23" spans="1:14">
      <c r="A23" s="4" t="s">
        <v>400</v>
      </c>
      <c r="L23" s="5" t="n">
        <v>0</v>
      </c>
    </row>
    <row r="24" spans="1:14">
      <c r="A24" s="4" t="s">
        <v>98</v>
      </c>
    </row>
    <row r="25" spans="1:14">
      <c r="A25" s="3" t="s">
        <v>393</v>
      </c>
    </row>
    <row r="26" spans="1:14">
      <c r="A26" s="4" t="s">
        <v>399</v>
      </c>
      <c r="L26" s="5" t="n">
        <v>100860164</v>
      </c>
    </row>
  </sheetData>
  <mergeCells count="3">
    <mergeCell ref="A1:A2"/>
    <mergeCell ref="C1:J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303250</v>
      </c>
      <c r="C4" s="7" t="n">
        <v>230210</v>
      </c>
      <c r="D4" s="7" t="n">
        <v>95746</v>
      </c>
    </row>
    <row r="5" spans="1:4">
      <c r="A5" s="4" t="s">
        <v>75</v>
      </c>
      <c r="B5" s="5" t="n">
        <v>282267</v>
      </c>
      <c r="C5" s="5" t="n">
        <v>155954</v>
      </c>
      <c r="D5" s="5" t="n">
        <v>162283</v>
      </c>
    </row>
    <row r="6" spans="1:4">
      <c r="A6" s="4" t="s">
        <v>76</v>
      </c>
      <c r="B6" s="5" t="n">
        <v>835</v>
      </c>
      <c r="C6" s="5" t="n">
        <v>382</v>
      </c>
    </row>
    <row r="7" spans="1:4">
      <c r="A7" s="4" t="s">
        <v>77</v>
      </c>
      <c r="C7" s="5" t="n">
        <v>778</v>
      </c>
      <c r="D7" s="5" t="n">
        <v>8245</v>
      </c>
    </row>
    <row r="8" spans="1:4">
      <c r="A8" s="4" t="s">
        <v>78</v>
      </c>
      <c r="B8" s="5" t="n">
        <v>3859</v>
      </c>
    </row>
    <row r="9" spans="1:4">
      <c r="A9" s="4" t="s">
        <v>79</v>
      </c>
      <c r="B9" s="5" t="n">
        <v>590211</v>
      </c>
      <c r="C9" s="5" t="n">
        <v>387324</v>
      </c>
      <c r="D9" s="5" t="n">
        <v>266274</v>
      </c>
    </row>
    <row r="10" spans="1:4">
      <c r="A10" s="3" t="s">
        <v>80</v>
      </c>
    </row>
    <row r="11" spans="1:4">
      <c r="A11" s="4" t="s">
        <v>81</v>
      </c>
      <c r="B11" s="5" t="n">
        <v>161587</v>
      </c>
      <c r="C11" s="5" t="n">
        <v>78852</v>
      </c>
      <c r="D11" s="5" t="n">
        <v>48821</v>
      </c>
    </row>
    <row r="12" spans="1:4">
      <c r="A12" s="4" t="s">
        <v>82</v>
      </c>
      <c r="B12" s="5" t="n">
        <v>54163</v>
      </c>
      <c r="C12" s="5" t="n">
        <v>51206</v>
      </c>
      <c r="D12" s="5" t="n">
        <v>30366</v>
      </c>
    </row>
    <row r="13" spans="1:4">
      <c r="A13" s="4" t="s">
        <v>83</v>
      </c>
      <c r="B13" s="5" t="n">
        <v>99861</v>
      </c>
      <c r="C13" s="5" t="n">
        <v>86670</v>
      </c>
      <c r="D13" s="5" t="n">
        <v>53029</v>
      </c>
    </row>
    <row r="14" spans="1:4">
      <c r="A14" s="4" t="s">
        <v>84</v>
      </c>
      <c r="B14" s="5" t="n">
        <v>16489</v>
      </c>
      <c r="C14" s="5" t="n">
        <v>3333</v>
      </c>
    </row>
    <row r="15" spans="1:4">
      <c r="A15" s="4" t="s">
        <v>85</v>
      </c>
      <c r="B15" s="5" t="n">
        <v>332100</v>
      </c>
      <c r="C15" s="5" t="n">
        <v>220061</v>
      </c>
      <c r="D15" s="5" t="n">
        <v>132216</v>
      </c>
    </row>
    <row r="16" spans="1:4">
      <c r="A16" s="4" t="s">
        <v>86</v>
      </c>
      <c r="B16" s="5" t="n">
        <v>258111</v>
      </c>
      <c r="C16" s="5" t="n">
        <v>167263</v>
      </c>
      <c r="D16" s="5" t="n">
        <v>134058</v>
      </c>
    </row>
    <row r="17" spans="1:4">
      <c r="A17" s="4" t="s">
        <v>87</v>
      </c>
      <c r="B17" s="5" t="n">
        <v>-21893</v>
      </c>
      <c r="C17" s="5" t="n">
        <v>-8158</v>
      </c>
      <c r="D17" s="5" t="n">
        <v>-6183</v>
      </c>
    </row>
    <row r="18" spans="1:4">
      <c r="A18" s="4" t="s">
        <v>88</v>
      </c>
      <c r="B18" s="5" t="n">
        <v>485</v>
      </c>
    </row>
    <row r="19" spans="1:4">
      <c r="A19" s="4" t="s">
        <v>89</v>
      </c>
      <c r="B19" s="5" t="n">
        <v>236703</v>
      </c>
      <c r="C19" s="5" t="n">
        <v>159105</v>
      </c>
      <c r="D19" s="5" t="n">
        <v>127875</v>
      </c>
    </row>
    <row r="20" spans="1:4">
      <c r="A20" s="4" t="s">
        <v>90</v>
      </c>
      <c r="D20" s="5" t="n">
        <v>-98219</v>
      </c>
    </row>
    <row r="21" spans="1:4">
      <c r="A21" s="4" t="s">
        <v>91</v>
      </c>
      <c r="C21" s="5" t="n">
        <v>-40193</v>
      </c>
      <c r="D21" s="5" t="n">
        <v>-22234</v>
      </c>
    </row>
    <row r="22" spans="1:4">
      <c r="A22" s="4" t="s">
        <v>92</v>
      </c>
      <c r="B22" s="5" t="n">
        <v>-16944</v>
      </c>
      <c r="C22" s="5" t="n">
        <v>-1264</v>
      </c>
    </row>
    <row r="23" spans="1:4">
      <c r="A23" s="4" t="s">
        <v>93</v>
      </c>
      <c r="B23" s="7" t="n">
        <v>219759</v>
      </c>
      <c r="C23" s="7" t="n">
        <v>117648</v>
      </c>
      <c r="D23" s="7" t="n">
        <v>7422</v>
      </c>
    </row>
    <row r="24" spans="1:4">
      <c r="A24" s="3" t="s">
        <v>94</v>
      </c>
    </row>
    <row r="25" spans="1:4">
      <c r="A25" s="4" t="s">
        <v>95</v>
      </c>
      <c r="B25" s="8" t="n">
        <v>1.24</v>
      </c>
      <c r="C25" s="8" t="n">
        <v>0.76</v>
      </c>
      <c r="D25" s="8" t="n">
        <v>0.05</v>
      </c>
    </row>
    <row r="26" spans="1:4">
      <c r="A26" s="4" t="s">
        <v>96</v>
      </c>
      <c r="B26" s="9" t="n">
        <v>1.24</v>
      </c>
      <c r="C26" s="9" t="n">
        <v>0.73</v>
      </c>
      <c r="D26" s="9" t="n">
        <v>0.05</v>
      </c>
    </row>
    <row r="27" spans="1:4">
      <c r="A27" s="3" t="s">
        <v>97</v>
      </c>
    </row>
    <row r="28" spans="1:4">
      <c r="A28" s="4" t="s">
        <v>95</v>
      </c>
      <c r="B28" s="9" t="n">
        <v>1.24</v>
      </c>
      <c r="C28" s="9" t="n">
        <v>0.76</v>
      </c>
      <c r="D28" s="9" t="n">
        <v>0.05</v>
      </c>
    </row>
    <row r="29" spans="1:4">
      <c r="A29" s="4" t="s">
        <v>96</v>
      </c>
      <c r="B29" s="8" t="n">
        <v>1.24</v>
      </c>
      <c r="C29" s="8" t="n">
        <v>0.73</v>
      </c>
      <c r="D29" s="8" t="n">
        <v>0.05</v>
      </c>
    </row>
    <row r="30" spans="1:4">
      <c r="A30" s="3" t="s">
        <v>94</v>
      </c>
    </row>
    <row r="31" spans="1:4">
      <c r="A31" s="4" t="s">
        <v>98</v>
      </c>
      <c r="B31" s="5" t="n">
        <v>100706</v>
      </c>
      <c r="C31" s="5" t="n">
        <v>82538</v>
      </c>
      <c r="D31" s="5" t="n">
        <v>75941</v>
      </c>
    </row>
    <row r="32" spans="1:4">
      <c r="A32" s="4" t="s">
        <v>99</v>
      </c>
      <c r="B32" s="5" t="n">
        <v>75941</v>
      </c>
      <c r="C32" s="5" t="n">
        <v>75941</v>
      </c>
      <c r="D32" s="5" t="n">
        <v>75941</v>
      </c>
    </row>
    <row r="33" spans="1:4">
      <c r="A33" s="3" t="s">
        <v>97</v>
      </c>
    </row>
    <row r="34" spans="1:4">
      <c r="A34" s="4" t="s">
        <v>98</v>
      </c>
      <c r="B34" s="5" t="n">
        <v>100860</v>
      </c>
      <c r="C34" s="5" t="n">
        <v>82586</v>
      </c>
      <c r="D34" s="5" t="n">
        <v>75941</v>
      </c>
    </row>
    <row r="35" spans="1:4">
      <c r="A35" s="4" t="s">
        <v>99</v>
      </c>
      <c r="B35" s="5" t="n">
        <v>75941</v>
      </c>
      <c r="C35" s="5" t="n">
        <v>75941</v>
      </c>
      <c r="D35" s="5" t="n">
        <v>75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377</v>
      </c>
      <c r="C1" s="2" t="s">
        <v>1</v>
      </c>
    </row>
    <row r="2" spans="1:5">
      <c r="B2" s="2" t="s">
        <v>379</v>
      </c>
      <c r="C2" s="2" t="s">
        <v>2</v>
      </c>
      <c r="D2" s="2" t="s">
        <v>30</v>
      </c>
      <c r="E2" s="2" t="s">
        <v>72</v>
      </c>
    </row>
    <row r="3" spans="1:5">
      <c r="A3" s="3" t="s">
        <v>171</v>
      </c>
    </row>
    <row r="4" spans="1:5">
      <c r="A4" s="4" t="s">
        <v>402</v>
      </c>
      <c r="B4" s="7" t="n">
        <v>250000</v>
      </c>
    </row>
    <row r="5" spans="1:5">
      <c r="A5" s="4" t="s">
        <v>403</v>
      </c>
      <c r="C5" s="5" t="n">
        <v>2391595</v>
      </c>
    </row>
    <row r="6" spans="1:5">
      <c r="A6" s="4" t="s">
        <v>404</v>
      </c>
      <c r="C6" s="7" t="n">
        <v>65395</v>
      </c>
      <c r="D6" s="7" t="n">
        <v>240703</v>
      </c>
      <c r="E6" s="7" t="n">
        <v>1087224</v>
      </c>
    </row>
    <row r="7" spans="1:5">
      <c r="A7" s="4" t="s">
        <v>405</v>
      </c>
      <c r="C7" s="7" t="n">
        <v>1838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6</v>
      </c>
      <c r="B1" s="2" t="s">
        <v>407</v>
      </c>
      <c r="C1" s="2" t="s">
        <v>408</v>
      </c>
      <c r="D1" s="2" t="s">
        <v>409</v>
      </c>
    </row>
    <row r="2" spans="1:4">
      <c r="A2" s="3" t="s">
        <v>410</v>
      </c>
    </row>
    <row r="3" spans="1:4">
      <c r="A3" s="4" t="s">
        <v>411</v>
      </c>
      <c r="C3" s="7" t="n">
        <v>178049</v>
      </c>
    </row>
    <row r="4" spans="1:4">
      <c r="A4" s="4" t="s">
        <v>412</v>
      </c>
      <c r="D4" s="7" t="n">
        <v>174716</v>
      </c>
    </row>
    <row r="5" spans="1:4">
      <c r="A5" s="4" t="s">
        <v>413</v>
      </c>
      <c r="C5" s="5" t="n">
        <v>16489</v>
      </c>
      <c r="D5" s="5" t="n">
        <v>3333</v>
      </c>
    </row>
    <row r="6" spans="1:4">
      <c r="A6" s="4" t="s">
        <v>414</v>
      </c>
      <c r="C6" s="7" t="n">
        <v>194538</v>
      </c>
      <c r="D6" s="7" t="n">
        <v>178049</v>
      </c>
    </row>
    <row r="7" spans="1:4">
      <c r="A7" s="4" t="s">
        <v>415</v>
      </c>
    </row>
    <row r="8" spans="1:4">
      <c r="A8" s="3" t="s">
        <v>416</v>
      </c>
    </row>
    <row r="9" spans="1:4">
      <c r="A9" s="4" t="s">
        <v>417</v>
      </c>
      <c r="B9" s="7" t="n">
        <v>125000</v>
      </c>
    </row>
    <row r="10" spans="1:4">
      <c r="A10" s="4" t="s">
        <v>418</v>
      </c>
      <c r="B10" s="5" t="n">
        <v>176295000</v>
      </c>
    </row>
    <row r="11" spans="1:4">
      <c r="A11" s="4" t="s">
        <v>419</v>
      </c>
    </row>
    <row r="12" spans="1:4">
      <c r="A12" s="3" t="s">
        <v>416</v>
      </c>
    </row>
    <row r="13" spans="1:4">
      <c r="A13" s="4" t="s">
        <v>417</v>
      </c>
      <c r="B13" s="7" t="n">
        <v>125000</v>
      </c>
    </row>
    <row r="14" spans="1:4">
      <c r="A14" s="4" t="s">
        <v>418</v>
      </c>
      <c r="B14" s="5" t="n">
        <v>219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0</v>
      </c>
      <c r="B1" s="2" t="s">
        <v>1</v>
      </c>
    </row>
    <row r="2" spans="1:3">
      <c r="B2" s="2" t="s">
        <v>2</v>
      </c>
      <c r="C2" s="2" t="s">
        <v>30</v>
      </c>
    </row>
    <row r="3" spans="1:3">
      <c r="A3" s="3" t="s">
        <v>175</v>
      </c>
    </row>
    <row r="4" spans="1:3">
      <c r="A4" s="4" t="s">
        <v>421</v>
      </c>
      <c r="B4" s="7" t="n">
        <v>68299</v>
      </c>
    </row>
    <row r="5" spans="1:3">
      <c r="A5" s="4" t="s">
        <v>126</v>
      </c>
      <c r="B5" s="5" t="n">
        <v>7702</v>
      </c>
    </row>
    <row r="6" spans="1:3">
      <c r="A6" s="4" t="s">
        <v>422</v>
      </c>
      <c r="B6" s="5" t="n">
        <v>485</v>
      </c>
    </row>
    <row r="7" spans="1:3">
      <c r="A7" s="4" t="s">
        <v>423</v>
      </c>
    </row>
    <row r="8" spans="1:3">
      <c r="A8" s="3" t="s">
        <v>175</v>
      </c>
    </row>
    <row r="9" spans="1:3">
      <c r="A9" s="4" t="s">
        <v>421</v>
      </c>
      <c r="B9" s="5" t="n">
        <v>68300</v>
      </c>
      <c r="C9" s="7" t="n">
        <v>0</v>
      </c>
    </row>
    <row r="10" spans="1:3">
      <c r="A10" s="4" t="s">
        <v>126</v>
      </c>
      <c r="B10" s="5" t="n">
        <v>7700</v>
      </c>
    </row>
    <row r="11" spans="1:3">
      <c r="A11" s="4" t="s">
        <v>422</v>
      </c>
      <c r="B11" s="7" t="n">
        <v>500</v>
      </c>
      <c r="C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424</v>
      </c>
      <c r="B1" s="2" t="s">
        <v>377</v>
      </c>
      <c r="J1" s="2" t="s">
        <v>1</v>
      </c>
    </row>
    <row r="2" spans="1:12">
      <c r="B2" s="2" t="s">
        <v>408</v>
      </c>
      <c r="C2" s="2" t="s">
        <v>425</v>
      </c>
      <c r="D2" s="2" t="s">
        <v>426</v>
      </c>
      <c r="E2" s="2" t="s">
        <v>427</v>
      </c>
      <c r="F2" s="2" t="s">
        <v>409</v>
      </c>
      <c r="G2" s="2" t="s">
        <v>428</v>
      </c>
      <c r="H2" s="2" t="s">
        <v>429</v>
      </c>
      <c r="I2" s="2" t="s">
        <v>430</v>
      </c>
      <c r="J2" s="2" t="s">
        <v>431</v>
      </c>
      <c r="K2" s="2" t="s">
        <v>409</v>
      </c>
      <c r="L2" s="2" t="s">
        <v>432</v>
      </c>
    </row>
    <row r="3" spans="1:12">
      <c r="A3" s="3" t="s">
        <v>177</v>
      </c>
    </row>
    <row r="4" spans="1:12">
      <c r="A4" s="4" t="s">
        <v>433</v>
      </c>
      <c r="J4" s="5" t="n">
        <v>2</v>
      </c>
    </row>
    <row r="5" spans="1:12">
      <c r="A5" s="3" t="s">
        <v>434</v>
      </c>
    </row>
    <row r="6" spans="1:12">
      <c r="A6" s="4" t="s">
        <v>435</v>
      </c>
      <c r="J6" s="7" t="n">
        <v>585517</v>
      </c>
      <c r="K6" s="7" t="n">
        <v>386164</v>
      </c>
      <c r="L6" s="7" t="n">
        <v>258029</v>
      </c>
    </row>
    <row r="7" spans="1:12">
      <c r="A7" s="4" t="s">
        <v>436</v>
      </c>
      <c r="J7" s="5" t="n">
        <v>835</v>
      </c>
      <c r="K7" s="5" t="n">
        <v>1160</v>
      </c>
      <c r="L7" s="5" t="n">
        <v>8245</v>
      </c>
    </row>
    <row r="8" spans="1:12">
      <c r="A8" s="4" t="s">
        <v>78</v>
      </c>
      <c r="J8" s="5" t="n">
        <v>3859</v>
      </c>
    </row>
    <row r="9" spans="1:12">
      <c r="A9" s="4" t="s">
        <v>79</v>
      </c>
      <c r="B9" s="7" t="n">
        <v>166854</v>
      </c>
      <c r="C9" s="7" t="n">
        <v>150475</v>
      </c>
      <c r="D9" s="7" t="n">
        <v>136810</v>
      </c>
      <c r="E9" s="7" t="n">
        <v>136072</v>
      </c>
      <c r="F9" s="7" t="n">
        <v>131693</v>
      </c>
      <c r="G9" s="7" t="n">
        <v>81704</v>
      </c>
      <c r="H9" s="7" t="n">
        <v>88093</v>
      </c>
      <c r="I9" s="7" t="n">
        <v>85834</v>
      </c>
      <c r="J9" s="5" t="n">
        <v>590211</v>
      </c>
      <c r="K9" s="5" t="n">
        <v>387324</v>
      </c>
      <c r="L9" s="5" t="n">
        <v>266274</v>
      </c>
    </row>
    <row r="10" spans="1:12">
      <c r="A10" s="3" t="s">
        <v>80</v>
      </c>
    </row>
    <row r="11" spans="1:12">
      <c r="A11" s="4" t="s">
        <v>81</v>
      </c>
      <c r="J11" s="5" t="n">
        <v>161587</v>
      </c>
      <c r="K11" s="5" t="n">
        <v>78852</v>
      </c>
      <c r="L11" s="5" t="n">
        <v>48821</v>
      </c>
    </row>
    <row r="12" spans="1:12">
      <c r="A12" s="4" t="s">
        <v>437</v>
      </c>
      <c r="J12" s="5" t="n">
        <v>28114</v>
      </c>
      <c r="K12" s="5" t="n">
        <v>28736</v>
      </c>
      <c r="L12" s="5" t="n">
        <v>18748</v>
      </c>
    </row>
    <row r="13" spans="1:12">
      <c r="A13" s="4" t="s">
        <v>307</v>
      </c>
      <c r="J13" s="5" t="n">
        <v>26049</v>
      </c>
      <c r="K13" s="5" t="n">
        <v>22470</v>
      </c>
      <c r="L13" s="5" t="n">
        <v>11618</v>
      </c>
    </row>
    <row r="14" spans="1:12">
      <c r="A14" s="4" t="s">
        <v>83</v>
      </c>
      <c r="J14" s="5" t="n">
        <v>99861</v>
      </c>
      <c r="K14" s="5" t="n">
        <v>86670</v>
      </c>
      <c r="L14" s="5" t="n">
        <v>53029</v>
      </c>
    </row>
    <row r="15" spans="1:12">
      <c r="A15" s="4" t="s">
        <v>84</v>
      </c>
      <c r="J15" s="5" t="n">
        <v>16489</v>
      </c>
      <c r="K15" s="5" t="n">
        <v>3333</v>
      </c>
    </row>
    <row r="16" spans="1:12">
      <c r="A16" s="4" t="s">
        <v>85</v>
      </c>
      <c r="B16" s="5" t="n">
        <v>82953</v>
      </c>
      <c r="C16" s="5" t="n">
        <v>76192</v>
      </c>
      <c r="D16" s="5" t="n">
        <v>83503</v>
      </c>
      <c r="E16" s="5" t="n">
        <v>89452</v>
      </c>
      <c r="F16" s="5" t="n">
        <v>79793</v>
      </c>
      <c r="G16" s="5" t="n">
        <v>37012</v>
      </c>
      <c r="H16" s="5" t="n">
        <v>51333</v>
      </c>
      <c r="I16" s="5" t="n">
        <v>51923</v>
      </c>
      <c r="J16" s="5" t="n">
        <v>332100</v>
      </c>
      <c r="K16" s="5" t="n">
        <v>220061</v>
      </c>
      <c r="L16" s="5" t="n">
        <v>132216</v>
      </c>
    </row>
    <row r="17" spans="1:12">
      <c r="A17" s="4" t="s">
        <v>86</v>
      </c>
      <c r="B17" s="5" t="n">
        <v>83901</v>
      </c>
      <c r="C17" s="7" t="n">
        <v>74283</v>
      </c>
      <c r="D17" s="7" t="n">
        <v>53307</v>
      </c>
      <c r="E17" s="7" t="n">
        <v>46620</v>
      </c>
      <c r="F17" s="5" t="n">
        <v>51900</v>
      </c>
      <c r="G17" s="7" t="n">
        <v>44692</v>
      </c>
      <c r="H17" s="7" t="n">
        <v>36760</v>
      </c>
      <c r="I17" s="7" t="n">
        <v>33911</v>
      </c>
      <c r="J17" s="5" t="n">
        <v>258111</v>
      </c>
      <c r="K17" s="5" t="n">
        <v>167263</v>
      </c>
      <c r="L17" s="5" t="n">
        <v>134058</v>
      </c>
    </row>
    <row r="18" spans="1:12">
      <c r="A18" s="4" t="s">
        <v>45</v>
      </c>
      <c r="B18" s="5" t="n">
        <v>2349895</v>
      </c>
      <c r="F18" s="5" t="n">
        <v>1980032</v>
      </c>
      <c r="J18" s="5" t="n">
        <v>2349895</v>
      </c>
      <c r="K18" s="5" t="n">
        <v>1980032</v>
      </c>
      <c r="L18" s="5" t="n">
        <v>1816610</v>
      </c>
    </row>
    <row r="19" spans="1:12">
      <c r="A19" s="4" t="s">
        <v>438</v>
      </c>
      <c r="J19" s="5" t="n">
        <v>416320</v>
      </c>
      <c r="K19" s="5" t="n">
        <v>452635</v>
      </c>
      <c r="L19" s="5" t="n">
        <v>753698</v>
      </c>
    </row>
    <row r="20" spans="1:12">
      <c r="A20" s="4" t="s">
        <v>439</v>
      </c>
    </row>
    <row r="21" spans="1:12">
      <c r="A21" s="3" t="s">
        <v>434</v>
      </c>
    </row>
    <row r="22" spans="1:12">
      <c r="A22" s="4" t="s">
        <v>435</v>
      </c>
      <c r="J22" s="5" t="n">
        <v>303250</v>
      </c>
      <c r="K22" s="5" t="n">
        <v>230210</v>
      </c>
      <c r="L22" s="5" t="n">
        <v>95746</v>
      </c>
    </row>
    <row r="23" spans="1:12">
      <c r="A23" s="4" t="s">
        <v>436</v>
      </c>
      <c r="J23" s="5" t="n">
        <v>835</v>
      </c>
      <c r="K23" s="5" t="n">
        <v>382</v>
      </c>
    </row>
    <row r="24" spans="1:12">
      <c r="A24" s="4" t="s">
        <v>78</v>
      </c>
      <c r="J24" s="5" t="n">
        <v>3859</v>
      </c>
    </row>
    <row r="25" spans="1:12">
      <c r="A25" s="4" t="s">
        <v>79</v>
      </c>
      <c r="J25" s="5" t="n">
        <v>307944</v>
      </c>
      <c r="K25" s="5" t="n">
        <v>230592</v>
      </c>
      <c r="L25" s="5" t="n">
        <v>95746</v>
      </c>
    </row>
    <row r="26" spans="1:12">
      <c r="A26" s="3" t="s">
        <v>80</v>
      </c>
    </row>
    <row r="27" spans="1:12">
      <c r="A27" s="4" t="s">
        <v>81</v>
      </c>
      <c r="J27" s="5" t="n">
        <v>27289</v>
      </c>
      <c r="K27" s="5" t="n">
        <v>25783</v>
      </c>
      <c r="L27" s="5" t="n">
        <v>15470</v>
      </c>
    </row>
    <row r="28" spans="1:12">
      <c r="A28" s="4" t="s">
        <v>437</v>
      </c>
      <c r="J28" s="5" t="n">
        <v>20118</v>
      </c>
      <c r="K28" s="5" t="n">
        <v>22608</v>
      </c>
      <c r="L28" s="5" t="n">
        <v>13416</v>
      </c>
    </row>
    <row r="29" spans="1:12">
      <c r="A29" s="4" t="s">
        <v>307</v>
      </c>
      <c r="J29" s="5" t="n">
        <v>19714</v>
      </c>
      <c r="K29" s="5" t="n">
        <v>17840</v>
      </c>
      <c r="L29" s="5" t="n">
        <v>8619</v>
      </c>
    </row>
    <row r="30" spans="1:12">
      <c r="A30" s="4" t="s">
        <v>83</v>
      </c>
      <c r="J30" s="5" t="n">
        <v>69962</v>
      </c>
      <c r="K30" s="5" t="n">
        <v>60838</v>
      </c>
      <c r="L30" s="5" t="n">
        <v>36789</v>
      </c>
    </row>
    <row r="31" spans="1:12">
      <c r="A31" s="4" t="s">
        <v>85</v>
      </c>
      <c r="J31" s="5" t="n">
        <v>137083</v>
      </c>
      <c r="K31" s="5" t="n">
        <v>127069</v>
      </c>
      <c r="L31" s="5" t="n">
        <v>74294</v>
      </c>
    </row>
    <row r="32" spans="1:12">
      <c r="A32" s="4" t="s">
        <v>86</v>
      </c>
      <c r="J32" s="5" t="n">
        <v>170861</v>
      </c>
      <c r="K32" s="5" t="n">
        <v>103523</v>
      </c>
      <c r="L32" s="5" t="n">
        <v>21452</v>
      </c>
    </row>
    <row r="33" spans="1:12">
      <c r="A33" s="4" t="s">
        <v>45</v>
      </c>
      <c r="B33" s="5" t="n">
        <v>1734208</v>
      </c>
      <c r="F33" s="5" t="n">
        <v>1428796</v>
      </c>
      <c r="J33" s="5" t="n">
        <v>1734208</v>
      </c>
      <c r="K33" s="5" t="n">
        <v>1428796</v>
      </c>
      <c r="L33" s="5" t="n">
        <v>1395121</v>
      </c>
    </row>
    <row r="34" spans="1:12">
      <c r="A34" s="4" t="s">
        <v>438</v>
      </c>
      <c r="J34" s="7" t="n">
        <v>228100</v>
      </c>
      <c r="K34" s="5" t="n">
        <v>320002</v>
      </c>
      <c r="L34" s="5" t="n">
        <v>553582</v>
      </c>
    </row>
    <row r="35" spans="1:12">
      <c r="A35" s="4" t="s">
        <v>240</v>
      </c>
    </row>
    <row r="36" spans="1:12">
      <c r="A36" s="3" t="s">
        <v>177</v>
      </c>
    </row>
    <row r="37" spans="1:12">
      <c r="A37" s="4" t="s">
        <v>440</v>
      </c>
      <c r="J37" s="5" t="n">
        <v>2</v>
      </c>
    </row>
    <row r="38" spans="1:12">
      <c r="A38" s="3" t="s">
        <v>434</v>
      </c>
    </row>
    <row r="39" spans="1:12">
      <c r="A39" s="4" t="s">
        <v>435</v>
      </c>
      <c r="J39" s="7" t="n">
        <v>282267</v>
      </c>
      <c r="K39" s="5" t="n">
        <v>155954</v>
      </c>
      <c r="L39" s="5" t="n">
        <v>162283</v>
      </c>
    </row>
    <row r="40" spans="1:12">
      <c r="A40" s="4" t="s">
        <v>436</v>
      </c>
      <c r="K40" s="5" t="n">
        <v>778</v>
      </c>
      <c r="L40" s="5" t="n">
        <v>8245</v>
      </c>
    </row>
    <row r="41" spans="1:12">
      <c r="A41" s="4" t="s">
        <v>79</v>
      </c>
      <c r="J41" s="5" t="n">
        <v>282267</v>
      </c>
      <c r="K41" s="5" t="n">
        <v>156732</v>
      </c>
      <c r="L41" s="5" t="n">
        <v>170528</v>
      </c>
    </row>
    <row r="42" spans="1:12">
      <c r="A42" s="3" t="s">
        <v>80</v>
      </c>
    </row>
    <row r="43" spans="1:12">
      <c r="A43" s="4" t="s">
        <v>81</v>
      </c>
      <c r="J43" s="5" t="n">
        <v>134298</v>
      </c>
      <c r="K43" s="5" t="n">
        <v>53069</v>
      </c>
      <c r="L43" s="5" t="n">
        <v>33351</v>
      </c>
    </row>
    <row r="44" spans="1:12">
      <c r="A44" s="4" t="s">
        <v>437</v>
      </c>
      <c r="J44" s="5" t="n">
        <v>7996</v>
      </c>
      <c r="K44" s="5" t="n">
        <v>6128</v>
      </c>
      <c r="L44" s="5" t="n">
        <v>5332</v>
      </c>
    </row>
    <row r="45" spans="1:12">
      <c r="A45" s="4" t="s">
        <v>307</v>
      </c>
      <c r="J45" s="5" t="n">
        <v>6335</v>
      </c>
      <c r="K45" s="5" t="n">
        <v>4630</v>
      </c>
      <c r="L45" s="5" t="n">
        <v>2999</v>
      </c>
    </row>
    <row r="46" spans="1:12">
      <c r="A46" s="4" t="s">
        <v>83</v>
      </c>
      <c r="J46" s="5" t="n">
        <v>29899</v>
      </c>
      <c r="K46" s="5" t="n">
        <v>25832</v>
      </c>
      <c r="L46" s="5" t="n">
        <v>16240</v>
      </c>
    </row>
    <row r="47" spans="1:12">
      <c r="A47" s="4" t="s">
        <v>84</v>
      </c>
      <c r="J47" s="5" t="n">
        <v>16489</v>
      </c>
      <c r="K47" s="5" t="n">
        <v>3333</v>
      </c>
    </row>
    <row r="48" spans="1:12">
      <c r="A48" s="4" t="s">
        <v>85</v>
      </c>
      <c r="J48" s="5" t="n">
        <v>195017</v>
      </c>
      <c r="K48" s="5" t="n">
        <v>92992</v>
      </c>
      <c r="L48" s="5" t="n">
        <v>57922</v>
      </c>
    </row>
    <row r="49" spans="1:12">
      <c r="A49" s="4" t="s">
        <v>86</v>
      </c>
      <c r="J49" s="5" t="n">
        <v>87250</v>
      </c>
      <c r="K49" s="5" t="n">
        <v>63740</v>
      </c>
      <c r="L49" s="5" t="n">
        <v>112606</v>
      </c>
    </row>
    <row r="50" spans="1:12">
      <c r="A50" s="4" t="s">
        <v>45</v>
      </c>
      <c r="B50" s="7" t="n">
        <v>615687</v>
      </c>
      <c r="F50" s="7" t="n">
        <v>551236</v>
      </c>
      <c r="J50" s="5" t="n">
        <v>615687</v>
      </c>
      <c r="K50" s="5" t="n">
        <v>551236</v>
      </c>
      <c r="L50" s="5" t="n">
        <v>421489</v>
      </c>
    </row>
    <row r="51" spans="1:12">
      <c r="A51" s="4" t="s">
        <v>438</v>
      </c>
      <c r="J51" s="7" t="n">
        <v>188220</v>
      </c>
      <c r="K51" s="7" t="n">
        <v>132633</v>
      </c>
      <c r="L51" s="7" t="n">
        <v>20011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377</v>
      </c>
      <c r="J1" s="2" t="s">
        <v>1</v>
      </c>
    </row>
    <row r="2" spans="1:12">
      <c r="B2" s="2" t="s">
        <v>2</v>
      </c>
      <c r="C2" s="2" t="s">
        <v>379</v>
      </c>
      <c r="D2" s="2" t="s">
        <v>4</v>
      </c>
      <c r="E2" s="2" t="s">
        <v>380</v>
      </c>
      <c r="F2" s="2" t="s">
        <v>30</v>
      </c>
      <c r="G2" s="2" t="s">
        <v>381</v>
      </c>
      <c r="H2" s="2" t="s">
        <v>382</v>
      </c>
      <c r="I2" s="2" t="s">
        <v>383</v>
      </c>
      <c r="J2" s="2" t="s">
        <v>2</v>
      </c>
      <c r="K2" s="2" t="s">
        <v>30</v>
      </c>
      <c r="L2" s="2" t="s">
        <v>72</v>
      </c>
    </row>
    <row r="3" spans="1:12">
      <c r="A3" s="3" t="s">
        <v>442</v>
      </c>
    </row>
    <row r="4" spans="1:12">
      <c r="A4" s="4" t="s">
        <v>443</v>
      </c>
      <c r="B4" s="7" t="n">
        <v>166854</v>
      </c>
      <c r="C4" s="7" t="n">
        <v>150475</v>
      </c>
      <c r="D4" s="7" t="n">
        <v>136810</v>
      </c>
      <c r="E4" s="7" t="n">
        <v>136072</v>
      </c>
      <c r="F4" s="7" t="n">
        <v>131693</v>
      </c>
      <c r="G4" s="7" t="n">
        <v>81704</v>
      </c>
      <c r="H4" s="7" t="n">
        <v>88093</v>
      </c>
      <c r="I4" s="7" t="n">
        <v>85834</v>
      </c>
      <c r="J4" s="7" t="n">
        <v>590211</v>
      </c>
      <c r="K4" s="7" t="n">
        <v>387324</v>
      </c>
      <c r="L4" s="7" t="n">
        <v>266274</v>
      </c>
    </row>
    <row r="5" spans="1:12">
      <c r="A5" s="4" t="s">
        <v>85</v>
      </c>
      <c r="B5" s="5" t="n">
        <v>82953</v>
      </c>
      <c r="C5" s="5" t="n">
        <v>76192</v>
      </c>
      <c r="D5" s="5" t="n">
        <v>83503</v>
      </c>
      <c r="E5" s="5" t="n">
        <v>89452</v>
      </c>
      <c r="F5" s="5" t="n">
        <v>79793</v>
      </c>
      <c r="G5" s="5" t="n">
        <v>37012</v>
      </c>
      <c r="H5" s="5" t="n">
        <v>51333</v>
      </c>
      <c r="I5" s="5" t="n">
        <v>51923</v>
      </c>
      <c r="J5" s="5" t="n">
        <v>332100</v>
      </c>
      <c r="K5" s="5" t="n">
        <v>220061</v>
      </c>
      <c r="L5" s="5" t="n">
        <v>132216</v>
      </c>
    </row>
    <row r="6" spans="1:12">
      <c r="A6" s="4" t="s">
        <v>86</v>
      </c>
      <c r="B6" s="5" t="n">
        <v>83901</v>
      </c>
      <c r="C6" s="5" t="n">
        <v>74283</v>
      </c>
      <c r="D6" s="5" t="n">
        <v>53307</v>
      </c>
      <c r="E6" s="5" t="n">
        <v>46620</v>
      </c>
      <c r="F6" s="5" t="n">
        <v>51900</v>
      </c>
      <c r="G6" s="5" t="n">
        <v>44692</v>
      </c>
      <c r="H6" s="5" t="n">
        <v>36760</v>
      </c>
      <c r="I6" s="5" t="n">
        <v>33911</v>
      </c>
      <c r="J6" s="5" t="n">
        <v>258111</v>
      </c>
      <c r="K6" s="5" t="n">
        <v>167263</v>
      </c>
      <c r="L6" s="5" t="n">
        <v>134058</v>
      </c>
    </row>
    <row r="7" spans="1:12">
      <c r="A7" s="4" t="s">
        <v>444</v>
      </c>
      <c r="B7" s="5" t="n">
        <v>73351</v>
      </c>
      <c r="C7" s="5" t="n">
        <v>70524</v>
      </c>
      <c r="D7" s="5" t="n">
        <v>49912</v>
      </c>
      <c r="E7" s="5" t="n">
        <v>42916</v>
      </c>
      <c r="F7" s="5" t="n">
        <v>49008</v>
      </c>
      <c r="G7" s="5" t="n">
        <v>42648</v>
      </c>
      <c r="H7" s="5" t="n">
        <v>35124</v>
      </c>
      <c r="I7" s="5" t="n">
        <v>32325</v>
      </c>
    </row>
    <row r="8" spans="1:12">
      <c r="A8" s="4" t="s">
        <v>91</v>
      </c>
      <c r="G8" s="5" t="n">
        <v>-7841</v>
      </c>
      <c r="H8" s="5" t="n">
        <v>-15674</v>
      </c>
      <c r="I8" s="5" t="n">
        <v>-16678</v>
      </c>
      <c r="K8" s="5" t="n">
        <v>-40193</v>
      </c>
      <c r="L8" s="5" t="n">
        <v>-22234</v>
      </c>
    </row>
    <row r="9" spans="1:12">
      <c r="A9" s="4" t="s">
        <v>92</v>
      </c>
      <c r="B9" s="5" t="n">
        <v>-7557</v>
      </c>
      <c r="C9" s="5" t="n">
        <v>-4806</v>
      </c>
      <c r="D9" s="5" t="n">
        <v>-2731</v>
      </c>
      <c r="E9" s="5" t="n">
        <v>-1850</v>
      </c>
      <c r="F9" s="5" t="n">
        <v>-969</v>
      </c>
      <c r="G9" s="5" t="n">
        <v>-295</v>
      </c>
      <c r="J9" s="5" t="n">
        <v>-16944</v>
      </c>
      <c r="K9" s="5" t="n">
        <v>-1264</v>
      </c>
    </row>
    <row r="10" spans="1:12">
      <c r="A10" s="4" t="s">
        <v>93</v>
      </c>
      <c r="B10" s="7" t="n">
        <v>65794</v>
      </c>
      <c r="C10" s="7" t="n">
        <v>65718</v>
      </c>
      <c r="D10" s="7" t="n">
        <v>47181</v>
      </c>
      <c r="E10" s="7" t="n">
        <v>41066</v>
      </c>
      <c r="F10" s="7" t="n">
        <v>48039</v>
      </c>
      <c r="G10" s="7" t="n">
        <v>34512</v>
      </c>
      <c r="H10" s="7" t="n">
        <v>19450</v>
      </c>
      <c r="I10" s="7" t="n">
        <v>15647</v>
      </c>
      <c r="J10" s="7" t="n">
        <v>219759</v>
      </c>
      <c r="K10" s="7" t="n">
        <v>117648</v>
      </c>
      <c r="L10" s="7" t="n">
        <v>7422</v>
      </c>
    </row>
    <row r="11" spans="1:12">
      <c r="A11" s="3" t="s">
        <v>445</v>
      </c>
    </row>
    <row r="12" spans="1:12">
      <c r="A12" s="4" t="s">
        <v>391</v>
      </c>
      <c r="B12" s="8" t="n">
        <v>0.37</v>
      </c>
      <c r="C12" s="8" t="n">
        <v>0.37</v>
      </c>
      <c r="D12" s="8" t="n">
        <v>0.27</v>
      </c>
      <c r="E12" s="8" t="n">
        <v>0.23</v>
      </c>
      <c r="F12" s="8" t="n">
        <v>0.27</v>
      </c>
      <c r="G12" s="8" t="n">
        <v>0.23</v>
      </c>
      <c r="H12" s="8" t="n">
        <v>0.13</v>
      </c>
      <c r="I12" s="8" t="n">
        <v>0.1</v>
      </c>
      <c r="J12" s="8" t="n">
        <v>1.24</v>
      </c>
      <c r="K12" s="8" t="n">
        <v>0.76</v>
      </c>
      <c r="L12" s="8" t="n">
        <v>0.05</v>
      </c>
    </row>
    <row r="13" spans="1:12">
      <c r="A13" s="4" t="s">
        <v>392</v>
      </c>
      <c r="B13" s="8" t="n">
        <v>0.37</v>
      </c>
      <c r="C13" s="8" t="n">
        <v>0.37</v>
      </c>
      <c r="D13" s="8" t="n">
        <v>0.27</v>
      </c>
      <c r="E13" s="8" t="n">
        <v>0.23</v>
      </c>
      <c r="F13" s="8" t="n">
        <v>0.27</v>
      </c>
      <c r="G13" s="8" t="n">
        <v>0.22</v>
      </c>
      <c r="H13" s="8" t="n">
        <v>0.13</v>
      </c>
      <c r="I13" s="8" t="n">
        <v>0.1</v>
      </c>
      <c r="J13" s="8" t="n">
        <v>1.24</v>
      </c>
      <c r="K13" s="8" t="n">
        <v>0.73</v>
      </c>
      <c r="L13" s="8" t="n">
        <v>0.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3"/>
    <col customWidth="1" max="13" min="13" width="24"/>
    <col customWidth="1" max="14" min="14" width="20"/>
    <col customWidth="1" max="15" min="15" width="20"/>
    <col customWidth="1" max="16" min="16" width="20"/>
  </cols>
  <sheetData>
    <row r="1" spans="1:16">
      <c r="A1" s="1" t="s">
        <v>446</v>
      </c>
      <c r="B1" s="2" t="s">
        <v>447</v>
      </c>
      <c r="C1" s="2" t="s">
        <v>331</v>
      </c>
      <c r="D1" s="2" t="s">
        <v>448</v>
      </c>
      <c r="E1" s="2" t="s">
        <v>332</v>
      </c>
      <c r="F1" s="2" t="s">
        <v>449</v>
      </c>
      <c r="G1" s="2" t="s">
        <v>450</v>
      </c>
      <c r="H1" s="2" t="s">
        <v>451</v>
      </c>
      <c r="I1" s="2" t="s">
        <v>452</v>
      </c>
      <c r="J1" s="2" t="s">
        <v>453</v>
      </c>
      <c r="K1" s="2" t="s">
        <v>454</v>
      </c>
      <c r="L1" s="2" t="s">
        <v>455</v>
      </c>
      <c r="M1" s="2" t="s">
        <v>456</v>
      </c>
      <c r="N1" s="2" t="s">
        <v>457</v>
      </c>
      <c r="O1" s="2" t="s">
        <v>458</v>
      </c>
      <c r="P1" s="2" t="s">
        <v>345</v>
      </c>
    </row>
    <row r="2" spans="1:16">
      <c r="A2" s="3" t="s">
        <v>459</v>
      </c>
    </row>
    <row r="3" spans="1:16">
      <c r="A3" s="4" t="s">
        <v>350</v>
      </c>
      <c r="F3" s="10" t="n">
        <v>0.265</v>
      </c>
      <c r="G3" s="10" t="n">
        <v>0.25</v>
      </c>
      <c r="H3" s="10" t="n">
        <v>0.235</v>
      </c>
      <c r="I3" s="10" t="n">
        <v>0.22</v>
      </c>
      <c r="J3" s="10" t="n">
        <v>0.205</v>
      </c>
      <c r="K3" s="10" t="n">
        <v>0.19</v>
      </c>
      <c r="L3" s="10" t="n">
        <v>0.18</v>
      </c>
      <c r="M3" s="10" t="n">
        <v>0.09429999999999999</v>
      </c>
    </row>
    <row r="4" spans="1:16">
      <c r="A4" s="4" t="s">
        <v>99</v>
      </c>
      <c r="N4" s="5" t="n">
        <v>75941000</v>
      </c>
      <c r="O4" s="5" t="n">
        <v>75941000</v>
      </c>
      <c r="P4" s="5" t="n">
        <v>75941000</v>
      </c>
    </row>
    <row r="5" spans="1:16">
      <c r="A5" s="4" t="s">
        <v>352</v>
      </c>
    </row>
    <row r="6" spans="1:16">
      <c r="A6" s="3" t="s">
        <v>459</v>
      </c>
    </row>
    <row r="7" spans="1:16">
      <c r="A7" s="4" t="s">
        <v>350</v>
      </c>
      <c r="E7" s="8" t="n">
        <v>0.28</v>
      </c>
    </row>
    <row r="8" spans="1:16">
      <c r="A8" s="4" t="s">
        <v>99</v>
      </c>
      <c r="C8" s="5" t="n">
        <v>75940957</v>
      </c>
    </row>
    <row r="9" spans="1:16">
      <c r="A9" s="4" t="s">
        <v>353</v>
      </c>
      <c r="C9" s="5" t="n">
        <v>1</v>
      </c>
    </row>
    <row r="10" spans="1:16">
      <c r="A10" s="4" t="s">
        <v>460</v>
      </c>
      <c r="B10" s="5" t="n">
        <v>6900000</v>
      </c>
    </row>
    <row r="11" spans="1:16">
      <c r="A11" s="4" t="s">
        <v>461</v>
      </c>
      <c r="B11" s="7" t="n">
        <v>223</v>
      </c>
    </row>
    <row r="12" spans="1:16">
      <c r="A12" s="4" t="s">
        <v>462</v>
      </c>
    </row>
    <row r="13" spans="1:16">
      <c r="A13" s="3" t="s">
        <v>459</v>
      </c>
    </row>
    <row r="14" spans="1:16">
      <c r="A14" s="4" t="s">
        <v>463</v>
      </c>
      <c r="D14" s="4" t="s">
        <v>365</v>
      </c>
    </row>
    <row r="15" spans="1:16">
      <c r="A15" s="4" t="s">
        <v>464</v>
      </c>
      <c r="D15" s="4" t="s">
        <v>465</v>
      </c>
    </row>
    <row r="16" spans="1:16">
      <c r="A16" s="4" t="s">
        <v>466</v>
      </c>
      <c r="D16" s="7" t="n">
        <v>155</v>
      </c>
    </row>
    <row r="17" spans="1:16">
      <c r="A17" s="4" t="s">
        <v>467</v>
      </c>
    </row>
    <row r="18" spans="1:16">
      <c r="A18" s="3" t="s">
        <v>459</v>
      </c>
    </row>
    <row r="19" spans="1:16">
      <c r="A19" s="4" t="s">
        <v>463</v>
      </c>
      <c r="D19"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2</v>
      </c>
    </row>
    <row r="3" spans="1:4">
      <c r="A3" s="3" t="s">
        <v>101</v>
      </c>
    </row>
    <row r="4" spans="1:4">
      <c r="A4" s="4" t="s">
        <v>102</v>
      </c>
      <c r="B4" s="7" t="n">
        <v>26049</v>
      </c>
      <c r="C4" s="7" t="n">
        <v>22470</v>
      </c>
      <c r="D4" s="7" t="n">
        <v>116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41"/>
    <col customWidth="1" max="5" min="5" width="16"/>
    <col customWidth="1" max="6" min="6" width="23"/>
    <col customWidth="1" max="7" min="7" width="12"/>
  </cols>
  <sheetData>
    <row r="1" spans="1:7">
      <c r="A1" s="1" t="s">
        <v>103</v>
      </c>
      <c r="B1" s="2" t="s">
        <v>61</v>
      </c>
      <c r="C1" s="2" t="s">
        <v>63</v>
      </c>
      <c r="D1" s="2" t="s">
        <v>64</v>
      </c>
      <c r="E1" s="2" t="s">
        <v>104</v>
      </c>
      <c r="F1" s="2" t="s">
        <v>105</v>
      </c>
      <c r="G1" s="2" t="s">
        <v>106</v>
      </c>
    </row>
    <row r="2" spans="1:7">
      <c r="A2" s="4" t="s">
        <v>107</v>
      </c>
      <c r="G2" s="7" t="n">
        <v>732061</v>
      </c>
    </row>
    <row r="3" spans="1:7">
      <c r="A3" s="4" t="s">
        <v>107</v>
      </c>
      <c r="F3" s="7" t="n">
        <v>732061</v>
      </c>
    </row>
    <row r="4" spans="1:7">
      <c r="A4" s="3" t="s">
        <v>108</v>
      </c>
    </row>
    <row r="5" spans="1:7">
      <c r="A5" s="4" t="s">
        <v>89</v>
      </c>
      <c r="F5" s="5" t="n">
        <v>98219</v>
      </c>
      <c r="G5" s="5" t="n">
        <v>98219</v>
      </c>
    </row>
    <row r="6" spans="1:7">
      <c r="A6" s="4" t="s">
        <v>102</v>
      </c>
      <c r="F6" s="5" t="n">
        <v>8696</v>
      </c>
      <c r="G6" s="5" t="n">
        <v>8696</v>
      </c>
    </row>
    <row r="7" spans="1:7">
      <c r="A7" s="4" t="s">
        <v>109</v>
      </c>
      <c r="F7" s="5" t="n">
        <v>-5375</v>
      </c>
      <c r="G7" s="5" t="n">
        <v>-5375</v>
      </c>
    </row>
    <row r="8" spans="1:7">
      <c r="A8" s="4" t="s">
        <v>110</v>
      </c>
      <c r="G8" s="5" t="n">
        <v>833601</v>
      </c>
    </row>
    <row r="9" spans="1:7">
      <c r="A9" s="4" t="s">
        <v>110</v>
      </c>
      <c r="F9" s="5" t="n">
        <v>833601</v>
      </c>
    </row>
    <row r="10" spans="1:7">
      <c r="A10" s="4" t="s">
        <v>107</v>
      </c>
      <c r="G10" s="5" t="n">
        <v>732061</v>
      </c>
    </row>
    <row r="11" spans="1:7">
      <c r="A11" s="4" t="s">
        <v>107</v>
      </c>
      <c r="F11" s="5" t="n">
        <v>732061</v>
      </c>
    </row>
    <row r="12" spans="1:7">
      <c r="A12" s="3" t="s">
        <v>108</v>
      </c>
    </row>
    <row r="13" spans="1:7">
      <c r="A13" s="4" t="s">
        <v>89</v>
      </c>
      <c r="G13" s="5" t="n">
        <v>127875</v>
      </c>
    </row>
    <row r="14" spans="1:7">
      <c r="A14" s="4" t="s">
        <v>111</v>
      </c>
      <c r="B14" s="7" t="n">
        <v>1090037</v>
      </c>
      <c r="C14" s="7" t="n">
        <v>71665</v>
      </c>
      <c r="D14" s="7" t="n">
        <v>180757</v>
      </c>
      <c r="G14" s="5" t="n">
        <v>1620903</v>
      </c>
    </row>
    <row r="15" spans="1:7">
      <c r="A15" s="4" t="s">
        <v>111</v>
      </c>
      <c r="F15" s="5" t="n">
        <v>278444</v>
      </c>
    </row>
    <row r="16" spans="1:7">
      <c r="A16" s="4" t="s">
        <v>110</v>
      </c>
      <c r="G16" s="5" t="n">
        <v>833601</v>
      </c>
    </row>
    <row r="17" spans="1:7">
      <c r="A17" s="4" t="s">
        <v>110</v>
      </c>
      <c r="F17" s="5" t="n">
        <v>833601</v>
      </c>
    </row>
    <row r="18" spans="1:7">
      <c r="A18" s="3" t="s">
        <v>108</v>
      </c>
    </row>
    <row r="19" spans="1:7">
      <c r="A19" s="4" t="s">
        <v>89</v>
      </c>
      <c r="B19" s="5" t="n">
        <v>2248</v>
      </c>
      <c r="C19" s="5" t="n">
        <v>1463</v>
      </c>
      <c r="D19" s="5" t="n">
        <v>3711</v>
      </c>
      <c r="F19" s="5" t="n">
        <v>22234</v>
      </c>
      <c r="G19" s="5" t="n">
        <v>29656</v>
      </c>
    </row>
    <row r="20" spans="1:7">
      <c r="A20" s="4" t="s">
        <v>112</v>
      </c>
      <c r="C20" s="5" t="n">
        <v>-94023</v>
      </c>
      <c r="D20" s="5" t="n">
        <v>-238477</v>
      </c>
      <c r="G20" s="5" t="n">
        <v>-332500</v>
      </c>
    </row>
    <row r="21" spans="1:7">
      <c r="A21" s="4" t="s">
        <v>102</v>
      </c>
      <c r="B21" s="5" t="n">
        <v>565</v>
      </c>
      <c r="C21" s="5" t="n">
        <v>767</v>
      </c>
      <c r="D21" s="5" t="n">
        <v>936</v>
      </c>
      <c r="F21" s="5" t="n">
        <v>654</v>
      </c>
      <c r="G21" s="5" t="n">
        <v>2922</v>
      </c>
    </row>
    <row r="22" spans="1:7">
      <c r="A22" s="4" t="s">
        <v>113</v>
      </c>
      <c r="B22" s="5" t="n">
        <v>1087224</v>
      </c>
      <c r="G22" s="5" t="n">
        <v>1087224</v>
      </c>
    </row>
    <row r="23" spans="1:7">
      <c r="A23" s="4" t="s">
        <v>111</v>
      </c>
      <c r="B23" s="5" t="n">
        <v>1090037</v>
      </c>
      <c r="C23" s="5" t="n">
        <v>71665</v>
      </c>
      <c r="D23" s="5" t="n">
        <v>180757</v>
      </c>
      <c r="G23" s="5" t="n">
        <v>1620903</v>
      </c>
    </row>
    <row r="24" spans="1:7">
      <c r="A24" s="4" t="s">
        <v>111</v>
      </c>
      <c r="F24" s="5" t="n">
        <v>278444</v>
      </c>
    </row>
    <row r="25" spans="1:7">
      <c r="A25" s="3" t="s">
        <v>108</v>
      </c>
    </row>
    <row r="26" spans="1:7">
      <c r="A26" s="4" t="s">
        <v>114</v>
      </c>
      <c r="C26" s="5" t="n">
        <v>163458</v>
      </c>
      <c r="D26" s="5" t="n">
        <v>414587</v>
      </c>
      <c r="F26" s="5" t="n">
        <v>-578045</v>
      </c>
    </row>
    <row r="27" spans="1:7">
      <c r="A27" s="4" t="s">
        <v>89</v>
      </c>
      <c r="B27" s="5" t="n">
        <v>37368</v>
      </c>
      <c r="C27" s="5" t="n">
        <v>25053</v>
      </c>
      <c r="D27" s="5" t="n">
        <v>55227</v>
      </c>
      <c r="E27" s="7" t="n">
        <v>1264</v>
      </c>
      <c r="F27" s="5" t="n">
        <v>40193</v>
      </c>
      <c r="G27" s="5" t="n">
        <v>159105</v>
      </c>
    </row>
    <row r="28" spans="1:7">
      <c r="A28" s="4" t="s">
        <v>112</v>
      </c>
      <c r="B28" s="5" t="n">
        <v>-33834</v>
      </c>
      <c r="C28" s="5" t="n">
        <v>-22292</v>
      </c>
      <c r="D28" s="5" t="n">
        <v>-50827</v>
      </c>
      <c r="E28" s="5" t="n">
        <v>-295</v>
      </c>
      <c r="G28" s="5" t="n">
        <v>-107248</v>
      </c>
    </row>
    <row r="29" spans="1:7">
      <c r="A29" s="4" t="s">
        <v>102</v>
      </c>
      <c r="B29" s="5" t="n">
        <v>4577</v>
      </c>
      <c r="C29" s="5" t="n">
        <v>7363</v>
      </c>
      <c r="D29" s="5" t="n">
        <v>7086</v>
      </c>
      <c r="F29" s="5" t="n">
        <v>3444</v>
      </c>
      <c r="G29" s="5" t="n">
        <v>22470</v>
      </c>
    </row>
    <row r="30" spans="1:7">
      <c r="A30" s="4" t="s">
        <v>115</v>
      </c>
      <c r="B30" s="5" t="n">
        <v>12466</v>
      </c>
      <c r="C30" s="5" t="n">
        <v>-17272</v>
      </c>
      <c r="G30" s="5" t="n">
        <v>-4806</v>
      </c>
    </row>
    <row r="31" spans="1:7">
      <c r="A31" s="4" t="s">
        <v>109</v>
      </c>
      <c r="F31" s="5" t="n">
        <v>-52669</v>
      </c>
      <c r="G31" s="5" t="n">
        <v>-52669</v>
      </c>
    </row>
    <row r="32" spans="1:7">
      <c r="A32" s="4" t="s">
        <v>113</v>
      </c>
      <c r="B32" s="5" t="n">
        <v>240703</v>
      </c>
      <c r="G32" s="5" t="n">
        <v>240703</v>
      </c>
    </row>
    <row r="33" spans="1:7">
      <c r="A33" s="4" t="s">
        <v>116</v>
      </c>
      <c r="C33" s="5" t="n">
        <v>229988</v>
      </c>
      <c r="G33" s="5" t="n">
        <v>229988</v>
      </c>
    </row>
    <row r="34" spans="1:7">
      <c r="A34" s="4" t="s">
        <v>117</v>
      </c>
      <c r="C34" s="5" t="n">
        <v>-264319</v>
      </c>
      <c r="D34" s="5" t="n">
        <v>-491970</v>
      </c>
      <c r="G34" s="5" t="n">
        <v>-756289</v>
      </c>
    </row>
    <row r="35" spans="1:7">
      <c r="A35" s="4" t="s">
        <v>118</v>
      </c>
      <c r="F35" s="7" t="n">
        <v>-269412</v>
      </c>
      <c r="G35" s="5" t="n">
        <v>-269412</v>
      </c>
    </row>
    <row r="36" spans="1:7">
      <c r="A36" s="4" t="s">
        <v>119</v>
      </c>
      <c r="B36" s="5" t="n">
        <v>1351317</v>
      </c>
      <c r="C36" s="5" t="n">
        <v>30186</v>
      </c>
      <c r="D36" s="5" t="n">
        <v>-299727</v>
      </c>
      <c r="E36" s="5" t="n">
        <v>969</v>
      </c>
      <c r="G36" s="5" t="n">
        <v>1082745</v>
      </c>
    </row>
    <row r="37" spans="1:7">
      <c r="A37" s="3" t="s">
        <v>108</v>
      </c>
    </row>
    <row r="38" spans="1:7">
      <c r="A38" s="4" t="s">
        <v>89</v>
      </c>
      <c r="B38" s="5" t="n">
        <v>82424</v>
      </c>
      <c r="C38" s="5" t="n">
        <v>42817</v>
      </c>
      <c r="D38" s="5" t="n">
        <v>94518</v>
      </c>
      <c r="E38" s="5" t="n">
        <v>16944</v>
      </c>
      <c r="G38" s="5" t="n">
        <v>236703</v>
      </c>
    </row>
    <row r="39" spans="1:7">
      <c r="A39" s="4" t="s">
        <v>112</v>
      </c>
      <c r="B39" s="5" t="n">
        <v>-64712</v>
      </c>
      <c r="C39" s="5" t="n">
        <v>-33701</v>
      </c>
      <c r="D39" s="5" t="n">
        <v>-73663</v>
      </c>
      <c r="E39" s="5" t="n">
        <v>-10370</v>
      </c>
      <c r="G39" s="5" t="n">
        <v>-182446</v>
      </c>
    </row>
    <row r="40" spans="1:7">
      <c r="A40" s="4" t="s">
        <v>102</v>
      </c>
      <c r="B40" s="5" t="n">
        <v>8012</v>
      </c>
      <c r="C40" s="5" t="n">
        <v>9128</v>
      </c>
      <c r="D40" s="5" t="n">
        <v>8909</v>
      </c>
      <c r="G40" s="5" t="n">
        <v>26049</v>
      </c>
    </row>
    <row r="41" spans="1:7">
      <c r="A41" s="4" t="s">
        <v>115</v>
      </c>
      <c r="B41" s="5" t="n">
        <v>9555</v>
      </c>
      <c r="C41" s="5" t="n">
        <v>-15191</v>
      </c>
      <c r="G41" s="5" t="n">
        <v>-5636</v>
      </c>
    </row>
    <row r="42" spans="1:7">
      <c r="A42" s="4" t="s">
        <v>113</v>
      </c>
      <c r="B42" s="5" t="n">
        <v>65395</v>
      </c>
      <c r="G42" s="5" t="n">
        <v>65395</v>
      </c>
    </row>
    <row r="43" spans="1:7">
      <c r="A43" s="4" t="s">
        <v>120</v>
      </c>
      <c r="B43" s="5" t="n">
        <v>6419</v>
      </c>
      <c r="C43" s="5" t="n">
        <v>-6419</v>
      </c>
    </row>
    <row r="44" spans="1:7">
      <c r="A44" s="4" t="s">
        <v>121</v>
      </c>
      <c r="B44" s="7" t="n">
        <v>1458410</v>
      </c>
      <c r="C44" s="7" t="n">
        <v>26820</v>
      </c>
      <c r="D44" s="7" t="n">
        <v>-269963</v>
      </c>
      <c r="E44" s="7" t="n">
        <v>7543</v>
      </c>
      <c r="G44" s="7" t="n">
        <v>1222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2</v>
      </c>
    </row>
    <row r="3" spans="1:4">
      <c r="A3" s="3" t="s">
        <v>123</v>
      </c>
    </row>
    <row r="4" spans="1:4">
      <c r="A4" s="4" t="s">
        <v>124</v>
      </c>
      <c r="B4" s="7" t="n">
        <v>236703</v>
      </c>
      <c r="C4" s="7" t="n">
        <v>159105</v>
      </c>
      <c r="D4" s="7" t="n">
        <v>127875</v>
      </c>
    </row>
    <row r="5" spans="1:4">
      <c r="A5" s="3" t="s">
        <v>125</v>
      </c>
    </row>
    <row r="6" spans="1:4">
      <c r="A6" s="4" t="s">
        <v>83</v>
      </c>
      <c r="B6" s="5" t="n">
        <v>99861</v>
      </c>
      <c r="C6" s="5" t="n">
        <v>86670</v>
      </c>
      <c r="D6" s="5" t="n">
        <v>53029</v>
      </c>
    </row>
    <row r="7" spans="1:4">
      <c r="A7" s="4" t="s">
        <v>84</v>
      </c>
      <c r="B7" s="5" t="n">
        <v>16489</v>
      </c>
      <c r="C7" s="5" t="n">
        <v>3333</v>
      </c>
    </row>
    <row r="8" spans="1:4">
      <c r="A8" s="4" t="s">
        <v>102</v>
      </c>
      <c r="B8" s="5" t="n">
        <v>26049</v>
      </c>
      <c r="C8" s="5" t="n">
        <v>22470</v>
      </c>
      <c r="D8" s="5" t="n">
        <v>11618</v>
      </c>
    </row>
    <row r="9" spans="1:4">
      <c r="A9" s="4" t="s">
        <v>88</v>
      </c>
      <c r="B9" s="5" t="n">
        <v>-485</v>
      </c>
    </row>
    <row r="10" spans="1:4">
      <c r="A10" s="4" t="s">
        <v>126</v>
      </c>
      <c r="B10" s="5" t="n">
        <v>7702</v>
      </c>
    </row>
    <row r="11" spans="1:4">
      <c r="A11" s="4" t="s">
        <v>127</v>
      </c>
      <c r="B11" s="5" t="n">
        <v>1814</v>
      </c>
      <c r="C11" s="5" t="n">
        <v>1144</v>
      </c>
      <c r="D11" s="5" t="n">
        <v>135</v>
      </c>
    </row>
    <row r="12" spans="1:4">
      <c r="A12" s="4" t="s">
        <v>78</v>
      </c>
      <c r="B12" s="5" t="n">
        <v>-3859</v>
      </c>
    </row>
    <row r="13" spans="1:4">
      <c r="A13" s="3" t="s">
        <v>128</v>
      </c>
    </row>
    <row r="14" spans="1:4">
      <c r="A14" s="4" t="s">
        <v>129</v>
      </c>
      <c r="B14" s="5" t="n">
        <v>1573</v>
      </c>
      <c r="C14" s="5" t="n">
        <v>-35148</v>
      </c>
      <c r="D14" s="5" t="n">
        <v>-29988</v>
      </c>
    </row>
    <row r="15" spans="1:4">
      <c r="A15" s="4" t="s">
        <v>34</v>
      </c>
      <c r="B15" s="5" t="n">
        <v>1467</v>
      </c>
      <c r="C15" s="5" t="n">
        <v>2867</v>
      </c>
      <c r="D15" s="5" t="n">
        <v>-5574</v>
      </c>
    </row>
    <row r="16" spans="1:4">
      <c r="A16" s="4" t="s">
        <v>35</v>
      </c>
      <c r="B16" s="5" t="n">
        <v>-529</v>
      </c>
      <c r="C16" s="5" t="n">
        <v>518</v>
      </c>
      <c r="D16" s="5" t="n">
        <v>-518</v>
      </c>
    </row>
    <row r="17" spans="1:4">
      <c r="A17" s="4" t="s">
        <v>47</v>
      </c>
      <c r="B17" s="5" t="n">
        <v>95</v>
      </c>
      <c r="C17" s="5" t="n">
        <v>2803</v>
      </c>
      <c r="D17" s="5" t="n">
        <v>863</v>
      </c>
    </row>
    <row r="18" spans="1:4">
      <c r="A18" s="4" t="s">
        <v>130</v>
      </c>
      <c r="B18" s="5" t="n">
        <v>1055</v>
      </c>
      <c r="C18" s="5" t="n">
        <v>475</v>
      </c>
      <c r="D18" s="5" t="n">
        <v>1059</v>
      </c>
    </row>
    <row r="19" spans="1:4">
      <c r="A19" s="4" t="s">
        <v>131</v>
      </c>
      <c r="B19" s="5" t="n">
        <v>-9328</v>
      </c>
      <c r="C19" s="5" t="n">
        <v>15441</v>
      </c>
      <c r="D19" s="5" t="n">
        <v>10934</v>
      </c>
    </row>
    <row r="20" spans="1:4">
      <c r="A20" s="4" t="s">
        <v>132</v>
      </c>
      <c r="B20" s="5" t="n">
        <v>378607</v>
      </c>
      <c r="C20" s="5" t="n">
        <v>259678</v>
      </c>
      <c r="D20" s="5" t="n">
        <v>169433</v>
      </c>
    </row>
    <row r="21" spans="1:4">
      <c r="A21" s="3" t="s">
        <v>133</v>
      </c>
    </row>
    <row r="22" spans="1:4">
      <c r="A22" s="4" t="s">
        <v>134</v>
      </c>
      <c r="B22" s="5" t="n">
        <v>-228100</v>
      </c>
      <c r="C22" s="5" t="n">
        <v>-320002</v>
      </c>
      <c r="D22" s="5" t="n">
        <v>-553582</v>
      </c>
    </row>
    <row r="23" spans="1:4">
      <c r="A23" s="4" t="s">
        <v>135</v>
      </c>
      <c r="B23" s="5" t="n">
        <v>-188220</v>
      </c>
      <c r="C23" s="5" t="n">
        <v>-132633</v>
      </c>
      <c r="D23" s="5" t="n">
        <v>-200116</v>
      </c>
    </row>
    <row r="24" spans="1:4">
      <c r="A24" s="4" t="s">
        <v>136</v>
      </c>
      <c r="D24" s="5" t="n">
        <v>-40277</v>
      </c>
    </row>
    <row r="25" spans="1:4">
      <c r="A25" s="4" t="s">
        <v>43</v>
      </c>
      <c r="B25" s="5" t="n">
        <v>-75516</v>
      </c>
    </row>
    <row r="26" spans="1:4">
      <c r="A26" s="4" t="s">
        <v>137</v>
      </c>
      <c r="B26" s="5" t="n">
        <v>10000</v>
      </c>
    </row>
    <row r="27" spans="1:4">
      <c r="A27" s="4" t="s">
        <v>138</v>
      </c>
      <c r="B27" s="5" t="n">
        <v>3673</v>
      </c>
      <c r="C27" s="5" t="n">
        <v>7180</v>
      </c>
      <c r="D27" s="5" t="n">
        <v>-3530</v>
      </c>
    </row>
    <row r="28" spans="1:4">
      <c r="A28" s="4" t="s">
        <v>139</v>
      </c>
      <c r="B28" s="5" t="n">
        <v>-478163</v>
      </c>
      <c r="C28" s="5" t="n">
        <v>-445455</v>
      </c>
      <c r="D28" s="5" t="n">
        <v>-797505</v>
      </c>
    </row>
    <row r="29" spans="1:4">
      <c r="A29" s="3" t="s">
        <v>140</v>
      </c>
    </row>
    <row r="30" spans="1:4">
      <c r="A30" s="4" t="s">
        <v>109</v>
      </c>
      <c r="C30" s="5" t="n">
        <v>-52669</v>
      </c>
      <c r="D30" s="5" t="n">
        <v>-5375</v>
      </c>
    </row>
    <row r="31" spans="1:4">
      <c r="A31" s="4" t="s">
        <v>141</v>
      </c>
      <c r="C31" s="5" t="n">
        <v>-620997</v>
      </c>
      <c r="D31" s="5" t="n">
        <v>-332500</v>
      </c>
    </row>
    <row r="32" spans="1:4">
      <c r="A32" s="4" t="s">
        <v>112</v>
      </c>
      <c r="B32" s="5" t="n">
        <v>-182446</v>
      </c>
      <c r="C32" s="5" t="n">
        <v>-107248</v>
      </c>
    </row>
    <row r="33" spans="1:4">
      <c r="A33" s="4" t="s">
        <v>142</v>
      </c>
      <c r="B33" s="5" t="n">
        <v>650000</v>
      </c>
    </row>
    <row r="34" spans="1:4">
      <c r="A34" s="4" t="s">
        <v>143</v>
      </c>
      <c r="B34" s="5" t="n">
        <v>-410000</v>
      </c>
      <c r="C34" s="5" t="n">
        <v>505000</v>
      </c>
      <c r="D34" s="5" t="n">
        <v>115000</v>
      </c>
    </row>
    <row r="35" spans="1:4">
      <c r="A35" s="4" t="s">
        <v>113</v>
      </c>
      <c r="B35" s="5" t="n">
        <v>65395</v>
      </c>
      <c r="C35" s="5" t="n">
        <v>240703</v>
      </c>
      <c r="D35" s="5" t="n">
        <v>1087224</v>
      </c>
    </row>
    <row r="36" spans="1:4">
      <c r="A36" s="4" t="s">
        <v>144</v>
      </c>
      <c r="B36" s="5" t="n">
        <v>-10435</v>
      </c>
      <c r="C36" s="5" t="n">
        <v>-2059</v>
      </c>
      <c r="D36" s="5" t="n">
        <v>-4871</v>
      </c>
    </row>
    <row r="37" spans="1:4">
      <c r="A37" s="4" t="s">
        <v>145</v>
      </c>
      <c r="B37" s="5" t="n">
        <v>-5636</v>
      </c>
    </row>
    <row r="38" spans="1:4">
      <c r="A38" s="4" t="s">
        <v>55</v>
      </c>
      <c r="B38" s="5" t="n">
        <v>-163</v>
      </c>
      <c r="C38" s="5" t="n">
        <v>-262</v>
      </c>
      <c r="D38" s="5" t="n">
        <v>-1214</v>
      </c>
    </row>
    <row r="39" spans="1:4">
      <c r="A39" s="4" t="s">
        <v>146</v>
      </c>
      <c r="B39" s="5" t="n">
        <v>106715</v>
      </c>
      <c r="C39" s="5" t="n">
        <v>-37532</v>
      </c>
      <c r="D39" s="5" t="n">
        <v>858264</v>
      </c>
    </row>
    <row r="40" spans="1:4">
      <c r="A40" s="4" t="s">
        <v>147</v>
      </c>
      <c r="B40" s="5" t="n">
        <v>7159</v>
      </c>
      <c r="C40" s="5" t="n">
        <v>-223309</v>
      </c>
      <c r="D40" s="5" t="n">
        <v>230192</v>
      </c>
    </row>
    <row r="41" spans="1:4">
      <c r="A41" s="4" t="s">
        <v>148</v>
      </c>
      <c r="B41" s="5" t="n">
        <v>6883</v>
      </c>
      <c r="C41" s="5" t="n">
        <v>230192</v>
      </c>
      <c r="D41" s="5" t="n">
        <v>6883</v>
      </c>
    </row>
    <row r="42" spans="1:4">
      <c r="A42" s="4" t="s">
        <v>149</v>
      </c>
      <c r="B42" s="5" t="n">
        <v>14042</v>
      </c>
      <c r="C42" s="5" t="n">
        <v>6883</v>
      </c>
      <c r="D42" s="5" t="n">
        <v>230192</v>
      </c>
    </row>
    <row r="43" spans="1:4">
      <c r="A43" s="3" t="s">
        <v>150</v>
      </c>
    </row>
    <row r="44" spans="1:4">
      <c r="A44" s="4" t="s">
        <v>151</v>
      </c>
      <c r="B44" s="5" t="n">
        <v>13494</v>
      </c>
      <c r="C44" s="5" t="n">
        <v>7765</v>
      </c>
      <c r="D44" s="5" t="n">
        <v>5864</v>
      </c>
    </row>
    <row r="45" spans="1:4">
      <c r="A45" s="3" t="s">
        <v>152</v>
      </c>
    </row>
    <row r="46" spans="1:4">
      <c r="A46" s="4" t="s">
        <v>153</v>
      </c>
      <c r="B46" s="7" t="n">
        <v>-8471</v>
      </c>
      <c r="C46" s="7" t="n">
        <v>4552</v>
      </c>
      <c r="D46" s="7" t="n">
        <v>375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5:56Z</dcterms:created>
  <dcterms:modified xmlns:dcterms="http://purl.org/dc/terms/" xmlns:xsi="http://www.w3.org/2001/XMLSchema-instance" xsi:type="dcterms:W3CDTF">2017-02-28T16:35:56Z</dcterms:modified>
</cp:coreProperties>
</file>